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Description of Bu" sheetId="7" state="visible" r:id="rId7"/>
    <sheet xmlns:r="http://schemas.openxmlformats.org/officeDocument/2006/relationships" name="Significant Accounting Policies" sheetId="8" state="visible" r:id="rId8"/>
    <sheet xmlns:r="http://schemas.openxmlformats.org/officeDocument/2006/relationships" name="License, Clinical Trial and Spo" sheetId="9" state="visible" r:id="rId9"/>
    <sheet xmlns:r="http://schemas.openxmlformats.org/officeDocument/2006/relationships" name="Related Party Agreements"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Stockholders' Equity"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License, Clinical Trial and S_2" sheetId="18" state="visible" r:id="rId18"/>
    <sheet xmlns:r="http://schemas.openxmlformats.org/officeDocument/2006/relationships" name="Property and Equipment (Tables)" sheetId="19" state="visible" r:id="rId19"/>
    <sheet xmlns:r="http://schemas.openxmlformats.org/officeDocument/2006/relationships" name="Accounts Payable and Accrued _2" sheetId="20" state="visible" r:id="rId20"/>
    <sheet xmlns:r="http://schemas.openxmlformats.org/officeDocument/2006/relationships" name="Stockholders' Equity (Tables)" sheetId="21" state="visible" r:id="rId21"/>
    <sheet xmlns:r="http://schemas.openxmlformats.org/officeDocument/2006/relationships" name="Net Loss per Share (Tables)" sheetId="22" state="visible" r:id="rId22"/>
    <sheet xmlns:r="http://schemas.openxmlformats.org/officeDocument/2006/relationships" name="Organization, Description of _2" sheetId="23" state="visible" r:id="rId23"/>
    <sheet xmlns:r="http://schemas.openxmlformats.org/officeDocument/2006/relationships" name="Significant Accounting Polici_4" sheetId="24" state="visible" r:id="rId24"/>
    <sheet xmlns:r="http://schemas.openxmlformats.org/officeDocument/2006/relationships" name="License, Clinical Trial and S_3" sheetId="25" state="visible" r:id="rId25"/>
    <sheet xmlns:r="http://schemas.openxmlformats.org/officeDocument/2006/relationships" name="License, Clinical Trial and S_4" sheetId="26" state="visible" r:id="rId26"/>
    <sheet xmlns:r="http://schemas.openxmlformats.org/officeDocument/2006/relationships" name="License, Clinical Trial and S_5" sheetId="27" state="visible" r:id="rId27"/>
    <sheet xmlns:r="http://schemas.openxmlformats.org/officeDocument/2006/relationships" name="License, Clinical Trial and S_6" sheetId="28" state="visible" r:id="rId28"/>
    <sheet xmlns:r="http://schemas.openxmlformats.org/officeDocument/2006/relationships" name="License, Clinical Trial and S_7" sheetId="29" state="visible" r:id="rId29"/>
    <sheet xmlns:r="http://schemas.openxmlformats.org/officeDocument/2006/relationships" name="Related Party Agreements (Narra" sheetId="30" state="visible" r:id="rId30"/>
    <sheet xmlns:r="http://schemas.openxmlformats.org/officeDocument/2006/relationships" name="Property and Equipment (Narrati" sheetId="31" state="visible" r:id="rId31"/>
    <sheet xmlns:r="http://schemas.openxmlformats.org/officeDocument/2006/relationships" name="Property and Equipment (Schedul" sheetId="32" state="visible" r:id="rId32"/>
    <sheet xmlns:r="http://schemas.openxmlformats.org/officeDocument/2006/relationships" name="Accounts Payable and Accrued _3" sheetId="33" state="visible" r:id="rId33"/>
    <sheet xmlns:r="http://schemas.openxmlformats.org/officeDocument/2006/relationships" name="Stockholders' Equity (Common St" sheetId="34" state="visible" r:id="rId34"/>
    <sheet xmlns:r="http://schemas.openxmlformats.org/officeDocument/2006/relationships" name="Stockholders' Equity (Equity In" sheetId="35" state="visible" r:id="rId35"/>
    <sheet xmlns:r="http://schemas.openxmlformats.org/officeDocument/2006/relationships" name="Stockholders' Equity (Stock Opt" sheetId="36" state="visible" r:id="rId36"/>
    <sheet xmlns:r="http://schemas.openxmlformats.org/officeDocument/2006/relationships" name="Stockholders' Equity (Restricte" sheetId="37" state="visible" r:id="rId37"/>
    <sheet xmlns:r="http://schemas.openxmlformats.org/officeDocument/2006/relationships" name="Stockholders' Equity (Stock-bas" sheetId="38" state="visible" r:id="rId38"/>
    <sheet xmlns:r="http://schemas.openxmlformats.org/officeDocument/2006/relationships" name="Stockholders' Equity (Warrants " sheetId="39" state="visible" r:id="rId39"/>
    <sheet xmlns:r="http://schemas.openxmlformats.org/officeDocument/2006/relationships" name="Net Loss per Share (Potentially"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191</t>
        </is>
      </c>
    </row>
    <row r="9">
      <c r="A9" s="4" t="inlineStr">
        <is>
          <t>Entity Registrant Name</t>
        </is>
      </c>
      <c r="B9" s="4" t="inlineStr">
        <is>
          <t>MUSTANG BIO, INC.</t>
        </is>
      </c>
    </row>
    <row r="10">
      <c r="A10" s="4" t="inlineStr">
        <is>
          <t>Entity Incorporation, State or Country Code</t>
        </is>
      </c>
      <c r="B10" s="4" t="inlineStr">
        <is>
          <t>DE</t>
        </is>
      </c>
    </row>
    <row r="11">
      <c r="A11" s="4" t="inlineStr">
        <is>
          <t>Entity Tax Identification Number</t>
        </is>
      </c>
      <c r="B11" s="4" t="inlineStr">
        <is>
          <t>47-3828760</t>
        </is>
      </c>
    </row>
    <row r="12">
      <c r="A12" s="4" t="inlineStr">
        <is>
          <t>Entity Address, Address Line One</t>
        </is>
      </c>
      <c r="B12" s="4" t="inlineStr">
        <is>
          <t>377 Plantation Street</t>
        </is>
      </c>
    </row>
    <row r="13">
      <c r="A13" s="4" t="inlineStr">
        <is>
          <t>Entity Address, City or Town</t>
        </is>
      </c>
      <c r="B13" s="4" t="inlineStr">
        <is>
          <t>Worcester</t>
        </is>
      </c>
    </row>
    <row r="14">
      <c r="A14" s="4" t="inlineStr">
        <is>
          <t>Entity Address, State or Province</t>
        </is>
      </c>
      <c r="B14" s="4" t="inlineStr">
        <is>
          <t>MA</t>
        </is>
      </c>
    </row>
    <row r="15">
      <c r="A15" s="4" t="inlineStr">
        <is>
          <t>Entity Address, Postal Zip Code</t>
        </is>
      </c>
      <c r="B15" s="4" t="inlineStr">
        <is>
          <t>01605</t>
        </is>
      </c>
    </row>
    <row r="16">
      <c r="A16" s="4" t="inlineStr">
        <is>
          <t>City Area Code</t>
        </is>
      </c>
      <c r="B16" s="4" t="inlineStr">
        <is>
          <t>781</t>
        </is>
      </c>
    </row>
    <row r="17">
      <c r="A17" s="4" t="inlineStr">
        <is>
          <t>Local Phone Number</t>
        </is>
      </c>
      <c r="B17" s="4" t="inlineStr">
        <is>
          <t>652-4500</t>
        </is>
      </c>
    </row>
    <row r="18">
      <c r="A18" s="4" t="inlineStr">
        <is>
          <t>Title of 12(b) Security</t>
        </is>
      </c>
      <c r="B18" s="4" t="inlineStr">
        <is>
          <t>Common Stock, par value $0.0001 per share</t>
        </is>
      </c>
    </row>
    <row r="19">
      <c r="A19" s="4" t="inlineStr">
        <is>
          <t>Trading Symbol</t>
        </is>
      </c>
      <c r="B19" s="4" t="inlineStr">
        <is>
          <t>MBI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entral Index Key</t>
        </is>
      </c>
      <c r="B28" s="4" t="inlineStr">
        <is>
          <t>0001680048</t>
        </is>
      </c>
    </row>
    <row r="29">
      <c r="A29" s="4" t="inlineStr">
        <is>
          <t>Document Fiscal Year Focus</t>
        </is>
      </c>
      <c r="B29" s="4" t="inlineStr">
        <is>
          <t>2021</t>
        </is>
      </c>
    </row>
    <row r="30">
      <c r="A30" s="4" t="inlineStr">
        <is>
          <t>Document Fiscal Period Focus</t>
        </is>
      </c>
      <c r="B30" s="4" t="inlineStr">
        <is>
          <t>Q3</t>
        </is>
      </c>
    </row>
    <row r="31">
      <c r="A31" s="4" t="inlineStr">
        <is>
          <t>Current Fiscal Year End Date</t>
        </is>
      </c>
      <c r="B31" s="4" t="inlineStr">
        <is>
          <t>--12-31</t>
        </is>
      </c>
    </row>
    <row r="32">
      <c r="A32" s="4" t="inlineStr">
        <is>
          <t>Amendment Flag</t>
        </is>
      </c>
      <c r="B32" s="4" t="inlineStr">
        <is>
          <t>false</t>
        </is>
      </c>
    </row>
    <row r="33">
      <c r="A33" s="4" t="inlineStr">
        <is>
          <t>Class A Common Shares [Member]</t>
        </is>
      </c>
    </row>
    <row r="34">
      <c r="A34" s="3" t="inlineStr">
        <is>
          <t>Document Information [Line Items]</t>
        </is>
      </c>
    </row>
    <row r="35">
      <c r="A35" s="4" t="inlineStr">
        <is>
          <t>Entity Common Stock, Shares Outstanding</t>
        </is>
      </c>
      <c r="C35" s="5" t="n">
        <v>845385</v>
      </c>
    </row>
    <row r="36">
      <c r="A36" s="4" t="inlineStr">
        <is>
          <t>Common Shares [Member]</t>
        </is>
      </c>
    </row>
    <row r="37">
      <c r="A37" s="3" t="inlineStr">
        <is>
          <t>Document Information [Line Items]</t>
        </is>
      </c>
    </row>
    <row r="38">
      <c r="A38" s="4" t="inlineStr">
        <is>
          <t>Entity Common Stock, Shares Outstanding</t>
        </is>
      </c>
      <c r="C38" s="5" t="n">
        <v>925824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9 Months Ended</t>
        </is>
      </c>
    </row>
    <row r="2">
      <c r="B2" s="2" t="inlineStr">
        <is>
          <t>Sep. 30, 2021</t>
        </is>
      </c>
    </row>
    <row r="3">
      <c r="A3" s="3" t="inlineStr">
        <is>
          <t>Related Party Agreements</t>
        </is>
      </c>
    </row>
    <row r="4">
      <c r="A4" s="4" t="inlineStr">
        <is>
          <t>Related Party Agreements</t>
        </is>
      </c>
      <c r="B4" s="4" t="inlineStr">
        <is>
          <t>Note 4 - Related Party Agreements Founders Agreement and Management Services Agreement with Fortress In connection with the Company’s Management Services Agreement (the “MSA”) with Fortress for the three and nine months ended September 30, 2021 and 2020, respectively, expenses related to the MSA are recorded 50%in research and development expenses and 50% in general and administrative expenses in the Unaudited Condensed Statements of Operations. For the nine months ended September 30, 2021 and 2020, respectively, the Company recorded expense of $375,000 and $375,000, respectively, related to this agreement. Under the terms of the Second Amended and Restated Founders Agreement, which became effective July 22, 2016, Fortress will receive a grant of shares of our common stock equal to two and one-half percent (2.5%) of the gross amount of any equity or debt financing. For the nine months ended September 30, 2021, the Company issued 517,304 shares of common stock to Fortress, which equaled 2.5% of the gross proceeds of $66.9 million from the sale of shares of common stock under Mustang’s At-the-Market Offering. The Company recorded an expense of approximately $1.7 million in general and administrative expenses related to these shares during the nine months ended September 30, 2021. Annual Stock Dividend ​ Pursuant to the Amended and Restated Articles of Incorporation, the Company issued 2,001,490 shares of common stock to Fortress for the Annual Stock Dividend, representing 2.5% of the fully-diluted outstanding equity of Mustang on January 1, 2021. This was shown in the Statement of Stockholders’ Equity at December 31, 2020, as Common stock issuable – Founders Agreement. The Company recorded an expense of approximately $7.6 million in research and development – licenses acquired related to these issuable shares during the year ended December 31, 2020. Payables and Accrued Expenses Related Party ​ In the normal course of business Fortress pays for certain expenses on behalf of the Company. Such expenses are recorded as Payables and accrued expenses - related party and are reimbursed to Fortress in the normal course of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1</t>
        </is>
      </c>
    </row>
    <row r="3">
      <c r="A3" s="3" t="inlineStr">
        <is>
          <t>Property and Equipment</t>
        </is>
      </c>
    </row>
    <row r="4">
      <c r="A4" s="4" t="inlineStr">
        <is>
          <t>Property and Equipment</t>
        </is>
      </c>
      <c r="B4" s="4" t="inlineStr">
        <is>
          <t>Note 5 - Property and Equipment At September 30, 2021 and December 31, 2020, Mustang’s property and equipment consisted of the following: ​ ​ ​ ​ ​ ​ ​ ​ ​ ​ ​ Estimated Useful September 30, December 31, ($ in thousands) ​ Life (in years) ​ 2021 ​ 2020 Computer equipment 3 ​ $ 144 ​ $ 68 Furniture and fixtures 5 ​ 370 ​ 181 Machinery and equipment 5 ​ 6,330 ​ 5,748 Leasehold improvements 9 ​ 7,653 ​ 5,099 Construction in process N/A ​ 1,019 ​ 499 Total property and equipment ​ ​ ​ 15,516 ​ 11,595 Less: accumulated depreciation ​ ​ ​ (5,079) ​ (3,567) Property and equipment, net ​ ​ ​ $ 10,437 ​ $ 8,028 ​ Depreciation expense for the three months ended September 30, 2021, and 2020, was approximately $0.6 million and $0.4 million, respectively, and was recorded in research and development expense in the Unaudited Condensed Statements of Operations. Depreciation expense for the nine months ended September 30, 2021, and 2020, was approximately $1.5 million and $1.2 million, respectively, and was recorded in research and development expense in the Unaudited Condens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Accounts Payable and Accrued Expenses</t>
        </is>
      </c>
    </row>
    <row r="4">
      <c r="A4" s="4" t="inlineStr">
        <is>
          <t>Accounts Payable and Accrued Expenses</t>
        </is>
      </c>
      <c r="B4" s="4" t="inlineStr">
        <is>
          <t>Note 6 - Accounts Payable and Accrued Expenses ​ At September 30, 2021 and December 31, 2020, accounts payable and accrued expenses consisted of the following: ​ ​ ​ ​ ​ ​ ​ ​ ​ ​ September 30, ​ December 31, ($ in thousands) ​ 2021 2020 Accounts payable ​ $ 4,629 ​ $ 3,518 Research and development ​ ​ 2,801 ​ ​ 2,862 Accrued compensation ​ ​ 2,006 ​ ​ 2,009 Other ​ ​ 398 ​ ​ 358 Total accounts payable and accrued expenses ​ $ 9,834 ​ $ 8,7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7 - Stockholders’ Equity Registration Statements On October 23, 2020, the Company filed a shelf registration statement No. 333-249657 on Form S-3 (the “2020 S-3”), which was declared effective on December 4, 2020. Under the 2020 S-3, the Company may sell up to a total of $100.0 million of its securities. As of September 30, 2021, approximately $19.3 million of the 2020 S-3 remains available for sales of securities. On April 23, 2021, the Company filed a shelf registration statement No. 333-255476 on Form S-3 (the “2021 S-3”), which was declared effective on May 24, 2021. Under the 2021 S-3, the Company may sell up to a total of $200.0 million of its securities. As of September 30, 2021, there have been no sales of securities under the 2021 S-3. Common Stock At-the-Market Offering On July 13, 2018, the Company filed a shelf registration statement No. 333-226175 on Form S-3, as amended on July 20, 2018 (the “2018 Mustang S-3”), which was declared effective in August 2018. Under the 2018 Mustang S-3, the Company may sell up to a total of $75.0 million of its securities. In connection with the 2018 Mustang S-3, the Company entered into an At-the-Market Issuance Sales Agreement (the “Mustang ATM”) with B. Riley Securities, Inc. (formerly B. Riley FBR, Inc.), Cantor Fitzgerald &amp; Co., National Securities Corporation, and Oppenheimer &amp; Co. Inc. (each an “Agent” and collectively, the “Agents”), relating to the sale of shares of common stock. Under the Mustang ATM, the Company pays the Agents a commission rate of up to 3.0% of the gross proceeds from the sale of any shares of common stock. On December 31, 2020, the Mustang ATM was amended to add H.C. Wainwright &amp; Co., LLC as an Agent. During the nine months ended September 30, 2021, the Company issued approximately 17.3 million shares of common stock at an average price of $3.87 per share for gross proceeds of $66.9 million under the Mustang ATM. In connection with these sales, the Company paid aggregate fees of approximately $1.3 million. During the nine months ended September 30, 2020, the Company issued approximately 7.2 million shares of common stock at an average price of $3.56 per share for gross proceeds of $25.6 million under the Mustang ATM. In connection with these sales, the Company paid aggregate fees of approximately $0.5 million. ​ Pursuant to the Founders Agreement, the Company issued 517,304 shares of common stock to Fortress at a weighted average price of $3.84 per share for the nine months ended September 30, 2021, and recorded 52,019 shares issuable to Fortress in connection with the shares issued under the Mustang ATM. Pursuant to the Founders Agreement, Mustang issued 117,405 shares of common stock to Fortress at a weighted average price of $3.56 per share for the nine months ended September 30, 2020, in connection with the shares issued under the Mustang ATM. ​ Equity Incentive Plan The Company has in effect the 2016 Incentive Plan (the “Incentive Plan”). The Incentive Plan was adopted in 2016 by our stockholders and the compensation committee of the Company’s board of directors and is authorized to grant stock-based awards to directors, officers, employees and consultants. The plan initially authorized grants to issue up to 2,000,000 shares of authorized but unissued common stock, expires 10 years from adoption, and limits the term of each option to no more than 10 years from the date of grant. In June 2018, the Company’s stockholders approved an amendment to the Incentive Plan to increase the number of authorized shares issuable by 3,000,000 shares, for a total of 5,000,000 shares. In June 2021, the Company’s stockholders approved an amendment to the Incentive Plan to increase the number of authorized shares issuable by 3,000,000 shares, for a total of 8,000,000 shares. As of September 30, 2021, 3,447,642 shares are available for issuance under the Incentive Plan. Stock Options The following table summarizes stock option activities for the nine months ended September 30, 2021: ​ ​ ​ ​ ​ ​ ​ ​ ​ ​ ​ ​ ​ Weighted Average ​ ​ ​ ​ ​ ​ ​ Remaining ​ ​ ​ ​ Weighted Average ​ Contractual Life (in ​ ​ Stock Options ​ Exercise Price ​ years) Outstanding at December 31, 2020 1,141,675 ​ $ 5.73 6.31 Outstanding at September 30, 2021 1,141,675 ​ 5.73 5.56 Options vested and exercisable at September 30, 2021 713,547 ​ $ 5.73 5.56 ​ As of September 30, 2021, the Company had unrecognized stock-based compensation expense related to options of approximately $12,000, which is expected to be recognized over the remaining weighted average vesting period of approximately 0.1 years. ​ Restricted Stock The following table summarizes restricted stock award activities for the nine months ended September 30, 2021: ​ ​ ​ ​ ​ ​ ​ ​ ​ Weighted Average ​ ​ ​ ​ Grant Date Fair ​ ​ Number of Shares ​ Value Nonvested at December 31, 2020 302,114 ​ $ 4.93 Granted 68,870 ​ 3.63 Vested ​ (90,001) ​ ​ 6.69 Nonvested at September 30, 2021 280,983 ​ $ 4.05 ​ As of September 30, 2021, the Company had unrecognized stock-based compensation expense related to restricted stock of $0.5 million, which is expected to be recognized over the remaining weighted average vesting period of approximately 2.0 years. Restricted Stock Units Certain employees and consultants have been awarded restricted stock units with time-based vesting. The following table summarizes restricted stock units’ activities for the nine months ended September 30, 2021: ​ ​ ​ ​ ​ ​ ​ ​ ​ Weighted Average ​ ​ ​ ​ Grant Date Fair ​ ​ Number of Units ​ Value Nonvested at December 31, 2020 1,468,559 ​ $ 3.87 Granted 1,100,000 ​ 3.45 Forfeited ​ (298,687) ​ ​ 3.64 Vested (298,690) ​ 4.29 Nonvested at September 30, 2021 1,971,182 ​ $ 3.60 ​ As of September 30, 2021, the Company had unrecognized stock-based compensation expense related to restricted stock units of approximately $3.8 million, which is expected to be recognized over the remaining weighted average vesting period of approximately 1.9 years. The following table summarizes stock-based compensation expense for the three and nine months ended September 30, 2021 and 2020 (in thousands): ​ ​ ​ ​ ​ ​ ​ ​ ​ ​ ​ ​ ​ ​ ​ ​ ​ For the three months ended September 30, ​ For the nine months ended September 30, ​ ​ 2021 2020 2021 2020 General and administrative ​ $ 229 ​ $ 348 ​ $ 793 ​ $ 1,213 ​ Research and development ​ 655 ​ 258 ​ 1,634 ​ 1,155 ​ Total stock-based compensation expense ​ $ 884 ​ $ 606 ​ $ 2,427 ​ $ 2,368 ​ ​ Employee Stock Purchase Plan ​ Eligible employees can purchase the Company’s Common Stock at the end of a predetermined offering period at 85% of the lower of the fair market value at the beginning or end of the offering period. The Employee Stock Purchase Plan (“ESPP”) is compensatory and results in stock-based compensation expense. The ESPP was initially authorized in 2019 to sell up to 400,000 shares of authorized but unissued common stock. In June 2021, the Company’s stockholders approved an amendment to the ESPP to increase the number of authorized shares issuable by 600,000 shares, for a total of 1,000,000 shares. ​ For the nine months ended September 30, 2021 and 2020, 114,321 and 140,856 shares, respectively, have been purchased and 744,823 shares are available for future sale under the Company’s ESPP. The Company received proceeds of $0.3 million and $0.3 million for the nine months ended September 30, 2021 and 2020, respectively. Share-based compensation expense recorded was approximately $0.4 million for the nine months ended September 30, 2021. Warrants A summary of warrant activities for the nine months ended September 30, 2021, is presented below: ​ ​ ​ ​ ​ ​ ​ ​ ​ ​ ​ ​ ​ Weighted Average ​ ​ ​ ​ ​ ​ ​ Remaining ​ ​ ​ ​ Weighted Average ​ Contractual Life (in ​ ​ Warrants ​ Exercise Price ​ years) Outstanding as of December 31, 2020 5,402,670 ​ $ 8.21 1.39 Expired (666,366) ​ 8.50 — Cashless exercised (138) ​ — — Outstanding as of September 30, 2021 4,736,166 ​ $ 8.16 0.73 ​ Upon the cashless exercise of warrants, the Company will issue new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t>
        </is>
      </c>
    </row>
    <row r="4">
      <c r="A4" s="4" t="inlineStr">
        <is>
          <t>Net Loss per Share</t>
        </is>
      </c>
      <c r="B4" s="4" t="inlineStr">
        <is>
          <t>Note 8 – 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options and warrants, outstanding Class A preferred shares, and unvested restricted stock and restricted stock units, as their inclusion would be anti-dilutive. The table below summarizes potentially dilutive securities that were not considered in the computation of diluted net loss per share because they would be anti-dilutive. ​ ​ ​ ​ ​ ​ ​ ​ For the nine months ended September 30, ​ 2021 2020 Warrants 4,736,166 5,402,670 Options 1,141,675 1,141,675 Class A Preferred Shares 250,000 250,000 Unvested restricted stock awards 280,983 302,114 Unvested restricted stock units 1,971,182 1,500,310 Total 8,380,006 8,596,7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Note 9 – Income Taxes The Company incurred net operating losses and recorded a full valuation allowance against net deferred tax assets for all periods presented. Accordingly, the Company has not recorded a provision for federal or state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Basis of Presentation</t>
        </is>
      </c>
      <c r="B4" s="4" t="inlineStr">
        <is>
          <t>Basis of Presentation The accompanying interim unaudited condens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footnotes required by GAAP for complete financial statements. In the opinion of management, the interim unaudited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20, which were included in the Company’s Form 10-K and filed with the SEC on March 24, 2021. The results of operations for any interim periods are not necessarily indicative of the results that may be expected for the entire fiscal year or any other interim period.</t>
        </is>
      </c>
    </row>
    <row r="5">
      <c r="A5" s="4" t="inlineStr">
        <is>
          <t>Use of Estimates</t>
        </is>
      </c>
      <c r="B5" s="4" t="inlineStr">
        <is>
          <t>Use of Estimates The Company’s unaudited condens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t>
        </is>
      </c>
    </row>
    <row r="6">
      <c r="A6" s="4" t="inlineStr">
        <is>
          <t>Cash, Cash Equivalents and Restricted Cash</t>
        </is>
      </c>
      <c r="B6" s="4" t="inlineStr">
        <is>
          <t>Cash, Cash Equivalents and Restricted Cash ​ The Company records cash held in an escrow account as a security deposit for the manufacturing facility in Worcester, Massachusetts, as restricted cash. ​ The following table provides a reconciliation of cash, cash equivalents, and restricted cash from the Unaudited Condensed Balance Sheets to the Unaudited Condensed Statements of Cash Flows for the nine months ended September 30, 2021 and 2020: ​ ​ ​ ​ ​ ​ September 30 ($ in thousands) 2021 ​ 2020 Cash and cash equivalents $ 120,879 ​ $ 75,251 Restricted cash 1,000 ​ 1,000 Total cash, cash equivalents and restricted cash $ 121,879 ​ $ 76,251</t>
        </is>
      </c>
    </row>
    <row r="7">
      <c r="A7" s="4" t="inlineStr">
        <is>
          <t>Significant Accounting Policies</t>
        </is>
      </c>
      <c r="B7" s="4" t="inlineStr">
        <is>
          <t xml:space="preserve">Significant Accounting Policies There have been no material changes to the Company’s significant accounting policies previously disclosed in the Company’s Form 10-K filed with the SEC on March 24, 2021. </t>
        </is>
      </c>
    </row>
    <row r="8">
      <c r="A8" s="4" t="inlineStr">
        <is>
          <t>Recently Issued Accounting Standards</t>
        </is>
      </c>
      <c r="B8" s="4" t="inlineStr">
        <is>
          <t>Recently Issued Accounting Standards In May 2021, the Financial Accounting Standards Board (“FASB”) issued Accounting Standards Update (“ASU”) 2021-04, “ Earnings Per Share (Topic 260), Debt-Modifications and Extinguishments (Subtopic 470-50), Compensation-Stock Compensation (Topic 718), and Derivatives and Hedging-Contracts in Entity’s Own Equity (Subtopic 815-40)” .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adoption of ASU 2021-04 is not expected to have a material impact on the Company’s financial statements or disclosures. In August 2020,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guidance is effective for fiscal years beginning after December 15, 2023, including interim periods within those fiscal years. Early adoption will be permitted. The Company is currently evaluating the impact of this standard on its financial statements. In June 2016,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Significant Accounting Policies</t>
        </is>
      </c>
    </row>
    <row r="4">
      <c r="A4" s="4" t="inlineStr">
        <is>
          <t>Reconciliation of Cash, Cash Equivalents, and Restricted Cash</t>
        </is>
      </c>
      <c r="B4" s="4" t="inlineStr">
        <is>
          <t>The following table provides a reconciliation of cash, cash equivalents, and restricted cash from the Unaudited Condensed Balance Sheets to the Unaudited Condensed Statements of Cash Flows for the nine months ended September 30, 2021 and 2020: ​ ​ ​ ​ ​ ​ September 30 ($ in thousands) 2021 ​ 2020 Cash and cash equivalents $ 120,879 ​ $ 75,251 Restricted cash 1,000 ​ 1,000 Total cash, cash equivalents and restricted cash $ 121,879 ​ $ 76,2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icense, Clinical Trial and Sponsored Research Agreements (Tables)</t>
        </is>
      </c>
      <c r="B1" s="2" t="inlineStr">
        <is>
          <t>9 Months Ended</t>
        </is>
      </c>
    </row>
    <row r="2">
      <c r="B2" s="2" t="inlineStr">
        <is>
          <t>Sep. 30, 2021</t>
        </is>
      </c>
    </row>
    <row r="3">
      <c r="A3" s="4" t="inlineStr">
        <is>
          <t>License Agreements [Member]</t>
        </is>
      </c>
    </row>
    <row r="4">
      <c r="A4" s="3" t="inlineStr">
        <is>
          <t>Collaborative Arrangements and Non-collaborative Arrangement Transactions [Line Items]</t>
        </is>
      </c>
    </row>
    <row r="5">
      <c r="A5" s="4" t="inlineStr">
        <is>
          <t>Schedule of License, Clinical Trial and Sponsored Research Agreements</t>
        </is>
      </c>
      <c r="B5" s="4" t="inlineStr">
        <is>
          <t>For the three and nine months ended September 30, 2021 and 2020, the Company recorded the following expense in research and development for licenses acquired: ​ ​ ​ ​ ​ ​ ​ ​ ​ ​ ​ ​ ​ ​ ​ ​ For the three months ended September 30, ​ For the nine months ended September 30, ($ in thousands) 2021 2020 2021 2020 City of Hope National Medical Center ​ ​ ​ ​ ​ ​ ​ ​ ​ ​ ​ ​ CD123 ​ $ — ​ $ — ​ $ 250 ​ $ 334 IL13Rα2 ​ ​ — ​ ​ — ​ ​ — ​ ​ 333 Spacer ​ ​ — ​ ​ — ​ ​ — ​ ​ 333 PSCA ​ ​ 250 ​ ​ — ​ ​ 250 ​ ​ — HER2 ​ ​ — ​ ​ — ​ ​ — ​ ​ 250 CSL Behring (Calimmune) ​ ​ 30 ​ ​ 170 ​ ​ 30 ​ ​ 170 Leiden University Medical Centre ​ ​ 350 ​ ​ — ​ ​ 350 ​ ​ — Fred Hutchinson Cancer Research Center - CD20 ​ ​ — ​ ​ — ​ ​ — ​ ​ 300 Mayo Clinic ​ ​ — ​ ​ — ​ ​ 750 ​ ​ — SIRION Biotech LentiBOOST TM ​ ​ — ​ ​ 117 ​ ​ — ​ ​ 117 Total ​ $ 630 ​ $ 287 ​ $ 1,630 ​ $ 1,837</t>
        </is>
      </c>
    </row>
    <row r="6">
      <c r="A6" s="4" t="inlineStr">
        <is>
          <t>Sponsored Research and Clinical Trial Agreements [Member]</t>
        </is>
      </c>
    </row>
    <row r="7">
      <c r="A7" s="3" t="inlineStr">
        <is>
          <t>Collaborative Arrangements and Non-collaborative Arrangement Transactions [Line Items]</t>
        </is>
      </c>
    </row>
    <row r="8">
      <c r="A8" s="4" t="inlineStr">
        <is>
          <t>Schedule of License, Clinical Trial and Sponsored Research Agreements</t>
        </is>
      </c>
      <c r="B8" s="4" t="inlineStr">
        <is>
          <t>For the three and nine months ended September 30, 2021 and 2020, the Company recorded the following expense in research and development for sponsored research and clinical trial agreements: ​ ​ ​ ​ ​ ​ ​ ​ ​ ​ ​ ​ ​ ​ ​ ​ For the three months ended September 30, ​ For the nine months ended September 30, ($ in thousands) 2021 2020 2021 2020 City of Hope National Medical Center ​ $ — ​ $ — ​ $ — ​ $ 500 CD123 ​ ​ 24 ​ ​ 48 ​ ​ 250 ​ ​ 344 IL13Rα2 ​ ​ 199 ​ ​ 96 ​ ​ 992 ​ ​ 422 CS1 ​ ​ 138 ​ ​ 65 ​ ​ 510 ​ ​ 835 HER2 ​ ​ 319 ​ ​ — ​ ​ 473 ​ ​ — PSCA ​ ​ 23 ​ ​ — ​ ​ 69 ​ ​ — Fred Hutchinson Cancer Research Center - CD20 ​ ​ 492 ​ ​ 418 ​ ​ 1,490 ​ ​ 1,134 St. Jude Children's Research Hospital - XSCID ​ ​ 330 ​ ​ 107 ​ ​ 610 ​ ​ 1,665 Mayo Clinic ​ ​ 231 ​ ​ — ​ ​ 464 ​ ​ — Total ​ $ 1,756 ​ $ 734 ​ $ 4,858 ​ $ 4,9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and Equipment</t>
        </is>
      </c>
    </row>
    <row r="4">
      <c r="A4" s="4" t="inlineStr">
        <is>
          <t>Schedule of Property and Equipment</t>
        </is>
      </c>
      <c r="B4" s="4" t="inlineStr">
        <is>
          <t>At September 30, 2021 and December 31, 2020, Mustang’s property and equipment consisted of the following: ​ ​ ​ ​ ​ ​ ​ ​ ​ ​ ​ Estimated Useful September 30, December 31, ($ in thousands) ​ Life (in years) ​ 2021 ​ 2020 Computer equipment 3 ​ $ 144 ​ $ 68 Furniture and fixtures 5 ​ 370 ​ 181 Machinery and equipment 5 ​ 6,330 ​ 5,748 Leasehold improvements 9 ​ 7,653 ​ 5,099 Construction in process N/A ​ 1,019 ​ 499 Total property and equipment ​ ​ ​ 15,516 ​ 11,595 Less: accumulated depreciation ​ ​ ​ (5,079) ​ (3,567) Property and equipment, net ​ ​ ​ $ 10,437 ​ $ 8,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Cash and cash equivalents</t>
        </is>
      </c>
      <c r="B3" s="6" t="n">
        <v>120879</v>
      </c>
      <c r="C3" s="6" t="n">
        <v>97804</v>
      </c>
    </row>
    <row r="4">
      <c r="A4" s="4" t="inlineStr">
        <is>
          <t>Other receivables - related party</t>
        </is>
      </c>
      <c r="B4" s="5" t="n">
        <v>41</v>
      </c>
      <c r="C4" s="5" t="n">
        <v>15</v>
      </c>
    </row>
    <row r="5">
      <c r="A5" s="4" t="inlineStr">
        <is>
          <t>Prepaid expenses and other current assets</t>
        </is>
      </c>
      <c r="B5" s="5" t="n">
        <v>1028</v>
      </c>
      <c r="C5" s="5" t="n">
        <v>1715</v>
      </c>
    </row>
    <row r="6">
      <c r="A6" s="4" t="inlineStr">
        <is>
          <t>Total current assets</t>
        </is>
      </c>
      <c r="B6" s="5" t="n">
        <v>121948</v>
      </c>
      <c r="C6" s="5" t="n">
        <v>99534</v>
      </c>
    </row>
    <row r="7">
      <c r="A7" s="4" t="inlineStr">
        <is>
          <t>Property, plant and equipment, net</t>
        </is>
      </c>
      <c r="B7" s="5" t="n">
        <v>9418</v>
      </c>
      <c r="C7" s="5" t="n">
        <v>7529</v>
      </c>
    </row>
    <row r="8">
      <c r="A8" s="4" t="inlineStr">
        <is>
          <t>Fixed assets - construction in process</t>
        </is>
      </c>
      <c r="B8" s="5" t="n">
        <v>1019</v>
      </c>
      <c r="C8" s="5" t="n">
        <v>499</v>
      </c>
    </row>
    <row r="9">
      <c r="A9" s="4" t="inlineStr">
        <is>
          <t>Restricted cash</t>
        </is>
      </c>
      <c r="B9" s="5" t="n">
        <v>1000</v>
      </c>
      <c r="C9" s="5" t="n">
        <v>1000</v>
      </c>
    </row>
    <row r="10">
      <c r="A10" s="4" t="inlineStr">
        <is>
          <t>Other assets</t>
        </is>
      </c>
      <c r="B10" s="5" t="n">
        <v>254</v>
      </c>
      <c r="C10" s="5" t="n">
        <v>250</v>
      </c>
    </row>
    <row r="11">
      <c r="A11" s="4" t="inlineStr">
        <is>
          <t>Operating lease right-of-use asset, net</t>
        </is>
      </c>
      <c r="B11" s="5" t="n">
        <v>1067</v>
      </c>
      <c r="C11" s="5" t="n">
        <v>1088</v>
      </c>
    </row>
    <row r="12">
      <c r="A12" s="4" t="inlineStr">
        <is>
          <t>Total Assets</t>
        </is>
      </c>
      <c r="B12" s="5" t="n">
        <v>134706</v>
      </c>
      <c r="C12" s="5" t="n">
        <v>109900</v>
      </c>
    </row>
    <row r="13">
      <c r="A13" s="3" t="inlineStr">
        <is>
          <t>Current Liabilities:</t>
        </is>
      </c>
    </row>
    <row r="14">
      <c r="A14" s="4" t="inlineStr">
        <is>
          <t>Accounts payable and accrued expenses</t>
        </is>
      </c>
      <c r="B14" s="5" t="n">
        <v>9834</v>
      </c>
      <c r="C14" s="5" t="n">
        <v>8747</v>
      </c>
    </row>
    <row r="15">
      <c r="A15" s="4" t="inlineStr">
        <is>
          <t>Payables and accrued expenses - related party</t>
        </is>
      </c>
      <c r="B15" s="5" t="n">
        <v>296</v>
      </c>
      <c r="C15" s="5" t="n">
        <v>490</v>
      </c>
    </row>
    <row r="16">
      <c r="A16" s="4" t="inlineStr">
        <is>
          <t>Operating lease liabilities - short-term</t>
        </is>
      </c>
      <c r="B16" s="5" t="n">
        <v>329</v>
      </c>
      <c r="C16" s="5" t="n">
        <v>278</v>
      </c>
    </row>
    <row r="17">
      <c r="A17" s="4" t="inlineStr">
        <is>
          <t>Total current liabilities</t>
        </is>
      </c>
      <c r="B17" s="5" t="n">
        <v>10459</v>
      </c>
      <c r="C17" s="5" t="n">
        <v>9515</v>
      </c>
    </row>
    <row r="18">
      <c r="A18" s="4" t="inlineStr">
        <is>
          <t>Deferred income</t>
        </is>
      </c>
      <c r="B18" s="5" t="n">
        <v>270</v>
      </c>
      <c r="C18" s="5" t="n">
        <v>0</v>
      </c>
    </row>
    <row r="19">
      <c r="A19" s="4" t="inlineStr">
        <is>
          <t>Operating lease liabilities - long-term</t>
        </is>
      </c>
      <c r="B19" s="5" t="n">
        <v>1763</v>
      </c>
      <c r="C19" s="5" t="n">
        <v>1950</v>
      </c>
    </row>
    <row r="20">
      <c r="A20" s="4" t="inlineStr">
        <is>
          <t>Total Liabilities</t>
        </is>
      </c>
      <c r="B20" s="5" t="n">
        <v>12492</v>
      </c>
      <c r="C20" s="5" t="n">
        <v>11465</v>
      </c>
    </row>
    <row r="21">
      <c r="A21" s="4" t="inlineStr">
        <is>
          <t>Commitments and Contingencies</t>
        </is>
      </c>
      <c r="B21" s="4" t="inlineStr">
        <is>
          <t xml:space="preserve"> </t>
        </is>
      </c>
      <c r="C21" s="4" t="inlineStr">
        <is>
          <t xml:space="preserve"> </t>
        </is>
      </c>
    </row>
    <row r="22">
      <c r="A22" s="3" t="inlineStr">
        <is>
          <t>Stockholders' Equity</t>
        </is>
      </c>
    </row>
    <row r="23">
      <c r="A23" s="4" t="inlineStr">
        <is>
          <t>Preferred stock ($0.0001 par value), 2,000,000 shares authorized, 250,000 shares of Class A preferred stock issued and outstanding as of September 30, 2021 and December 31, 2020, respectively</t>
        </is>
      </c>
      <c r="B23" s="5" t="n">
        <v>0</v>
      </c>
      <c r="C23" s="5" t="n">
        <v>0</v>
      </c>
    </row>
    <row r="24">
      <c r="A24" s="4" t="inlineStr">
        <is>
          <t>Common stock issuable, 13,831 and 2,103,122 shares as of September 30, 2021 and December 31, 2020, respectively</t>
        </is>
      </c>
      <c r="B24" s="5" t="n">
        <v>37</v>
      </c>
      <c r="C24" s="5" t="n">
        <v>7939</v>
      </c>
    </row>
    <row r="25">
      <c r="A25" s="4" t="inlineStr">
        <is>
          <t>Additional paid-in capital</t>
        </is>
      </c>
      <c r="B25" s="5" t="n">
        <v>353963</v>
      </c>
      <c r="C25" s="5" t="n">
        <v>275963</v>
      </c>
    </row>
    <row r="26">
      <c r="A26" s="4" t="inlineStr">
        <is>
          <t>Accumulated deficit</t>
        </is>
      </c>
      <c r="B26" s="5" t="n">
        <v>-231795</v>
      </c>
      <c r="C26" s="5" t="n">
        <v>-185474</v>
      </c>
    </row>
    <row r="27">
      <c r="A27" s="4" t="inlineStr">
        <is>
          <t>Total Stockholders' Equity</t>
        </is>
      </c>
      <c r="B27" s="5" t="n">
        <v>122214</v>
      </c>
      <c r="C27" s="5" t="n">
        <v>98435</v>
      </c>
    </row>
    <row r="28">
      <c r="A28" s="4" t="inlineStr">
        <is>
          <t>Total Liabilities and Stockholders' Equity</t>
        </is>
      </c>
      <c r="B28" s="5" t="n">
        <v>134706</v>
      </c>
      <c r="C28" s="5" t="n">
        <v>109900</v>
      </c>
    </row>
    <row r="29">
      <c r="A29" s="4" t="inlineStr">
        <is>
          <t>Class A Common Shares [Member]</t>
        </is>
      </c>
    </row>
    <row r="30">
      <c r="A30" s="3" t="inlineStr">
        <is>
          <t>Stockholders' Equity</t>
        </is>
      </c>
    </row>
    <row r="31">
      <c r="A31" s="4" t="inlineStr">
        <is>
          <t>Common Stock ($0.0001 par value), 150,000,000 and 125,000,000 shares authorized as of September 30, 2021 and December 31, 2020, respectively</t>
        </is>
      </c>
      <c r="B31" s="5" t="n">
        <v>0</v>
      </c>
      <c r="C31" s="5" t="n">
        <v>0</v>
      </c>
    </row>
    <row r="32">
      <c r="A32" s="4" t="inlineStr">
        <is>
          <t>Common Shares [Member]</t>
        </is>
      </c>
    </row>
    <row r="33">
      <c r="A33" s="3" t="inlineStr">
        <is>
          <t>Stockholders' Equity</t>
        </is>
      </c>
    </row>
    <row r="34">
      <c r="A34" s="4" t="inlineStr">
        <is>
          <t>Common Stock ($0.0001 par value), 150,000,000 and 125,000,000 shares authorized as of September 30, 2021 and December 31, 2020, respectively</t>
        </is>
      </c>
      <c r="B34" s="6" t="n">
        <v>9</v>
      </c>
      <c r="C34"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Accounts Payable and Accrued Expenses</t>
        </is>
      </c>
    </row>
    <row r="4">
      <c r="A4" s="4" t="inlineStr">
        <is>
          <t>Schedule of Accounts Payable and Accrued Expenses</t>
        </is>
      </c>
      <c r="B4" s="4" t="inlineStr">
        <is>
          <t>At September 30, 2021 and December 31, 2020, accounts payable and accrued expenses consisted of the following: ​ ​ ​ ​ ​ ​ ​ ​ ​ ​ September 30, ​ December 31, ($ in thousands) ​ 2021 2020 Accounts payable ​ $ 4,629 ​ $ 3,518 Research and development ​ ​ 2,801 ​ ​ 2,862 Accrued compensation ​ ​ 2,006 ​ ​ 2,009 Other ​ ​ 398 ​ ​ 358 Total accounts payable and accrued expenses ​ $ 9,834 ​ $ 8,7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Sep. 30, 2021</t>
        </is>
      </c>
    </row>
    <row r="3">
      <c r="A3" s="3" t="inlineStr">
        <is>
          <t>Share-based Compensation Arrangement by Share-based Payment Award [Line Items]</t>
        </is>
      </c>
    </row>
    <row r="4">
      <c r="A4" s="4" t="inlineStr">
        <is>
          <t>Schedule of Summarizes Stock Option Activities</t>
        </is>
      </c>
      <c r="B4" s="4" t="inlineStr">
        <is>
          <t>The following table summarizes stock option activities for the nine months ended September 30, 2021: ​ ​ ​ ​ ​ ​ ​ ​ ​ ​ ​ ​ ​ Weighted Average ​ ​ ​ ​ ​ ​ ​ Remaining ​ ​ ​ ​ Weighted Average ​ Contractual Life (in ​ ​ Stock Options ​ Exercise Price ​ years) Outstanding at December 31, 2020 1,141,675 ​ $ 5.73 6.31 Outstanding at September 30, 2021 1,141,675 ​ 5.73 5.56 Options vested and exercisable at September 30, 2021 713,547 ​ $ 5.73 5.56</t>
        </is>
      </c>
    </row>
    <row r="5">
      <c r="A5" s="4" t="inlineStr">
        <is>
          <t>Schedule of Stock-Based Compensation Expense</t>
        </is>
      </c>
      <c r="B5" s="4" t="inlineStr">
        <is>
          <t>The following table summarizes stock-based compensation expense for the three and nine months ended September 30, 2021 and 2020 (in thousands): ​ ​ ​ ​ ​ ​ ​ ​ ​ ​ ​ ​ ​ ​ ​ ​ ​ For the three months ended September 30, ​ For the nine months ended September 30, ​ ​ 2021 2020 2021 2020 General and administrative ​ $ 229 ​ $ 348 ​ $ 793 ​ $ 1,213 ​ Research and development ​ 655 ​ 258 ​ 1,634 ​ 1,155 ​ Total stock-based compensation expense ​ $ 884 ​ $ 606 ​ $ 2,427 ​ $ 2,368 ​</t>
        </is>
      </c>
    </row>
    <row r="6">
      <c r="A6" s="4" t="inlineStr">
        <is>
          <t>Summary of Warrant Activities</t>
        </is>
      </c>
      <c r="B6" s="4" t="inlineStr">
        <is>
          <t>A summary of warrant activities for the nine months ended September 30, 2021, is presented below: ​ ​ ​ ​ ​ ​ ​ ​ ​ ​ ​ ​ ​ Weighted Average ​ ​ ​ ​ ​ ​ ​ Remaining ​ ​ ​ ​ Weighted Average ​ Contractual Life (in ​ ​ Warrants ​ Exercise Price ​ years) Outstanding as of December 31, 2020 5,402,670 ​ $ 8.21 1.39 Expired (666,366) ​ 8.50 — Cashless exercised (138) ​ — — Outstanding as of September 30, 2021 4,736,166 ​ $ 8.16 0.73</t>
        </is>
      </c>
    </row>
    <row r="7">
      <c r="A7" s="4" t="inlineStr">
        <is>
          <t>Restricted Stock Awards [Member]</t>
        </is>
      </c>
    </row>
    <row r="8">
      <c r="A8" s="3" t="inlineStr">
        <is>
          <t>Share-based Compensation Arrangement by Share-based Payment Award [Line Items]</t>
        </is>
      </c>
    </row>
    <row r="9">
      <c r="A9" s="4" t="inlineStr">
        <is>
          <t>Schedules of Restricted Stock and Restricted Stock Unit Activity</t>
        </is>
      </c>
      <c r="B9" s="4" t="inlineStr">
        <is>
          <t>The following table summarizes restricted stock award activities for the nine months ended September 30, 2021: ​ ​ ​ ​ ​ ​ ​ ​ ​ Weighted Average ​ ​ ​ ​ Grant Date Fair ​ ​ Number of Shares ​ Value Nonvested at December 31, 2020 302,114 ​ $ 4.93 Granted 68,870 ​ 3.63 Vested ​ (90,001) ​ ​ 6.69 Nonvested at September 30, 2021 280,983 ​ $ 4.05</t>
        </is>
      </c>
    </row>
    <row r="10">
      <c r="A10" s="4" t="inlineStr">
        <is>
          <t>Restricted Stock Units [Member]</t>
        </is>
      </c>
    </row>
    <row r="11">
      <c r="A11" s="3" t="inlineStr">
        <is>
          <t>Share-based Compensation Arrangement by Share-based Payment Award [Line Items]</t>
        </is>
      </c>
    </row>
    <row r="12">
      <c r="A12" s="4" t="inlineStr">
        <is>
          <t>Schedules of Restricted Stock and Restricted Stock Unit Activity</t>
        </is>
      </c>
      <c r="B12" s="4" t="inlineStr">
        <is>
          <t>Certain employees and consultants have been awarded restricted stock units with time-based vesting. The following table summarizes restricted stock units’ activities for the nine months ended September 30, 2021: ​ ​ ​ ​ ​ ​ ​ ​ ​ Weighted Average ​ ​ ​ ​ Grant Date Fair ​ ​ Number of Units ​ Value Nonvested at December 31, 2020 1,468,559 ​ $ 3.87 Granted 1,100,000 ​ 3.45 Forfeited ​ (298,687) ​ ​ 3.64 Vested (298,690) ​ 4.29 Nonvested at September 30, 2021 1,971,182 ​ $ 3.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t>
        </is>
      </c>
    </row>
    <row r="4">
      <c r="A4" s="4" t="inlineStr">
        <is>
          <t>Schedule of Potentially Dilutive Securities</t>
        </is>
      </c>
      <c r="B4" s="4" t="inlineStr">
        <is>
          <t>The table below summarizes potentially dilutive securities that were not considered in the computation of diluted net loss per share because they would be anti-dilutive. ​ ​ ​ ​ ​ ​ ​ ​ For the nine months ended September 30, ​ 2021 2020 Warrants 4,736,166 5,402,670 Options 1,141,675 1,141,675 Class A Preferred Shares 250,000 250,000 Unvested restricted stock awards 280,983 302,114 Unvested restricted stock units 1,971,182 1,500,310 Total 8,380,006 8,596,7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scription of Business and Liquidity and Capital Resources (Details) - USD ($) $ in Thousands</t>
        </is>
      </c>
      <c r="B1" s="2" t="inlineStr">
        <is>
          <t>Sep. 30, 2021</t>
        </is>
      </c>
      <c r="C1" s="2" t="inlineStr">
        <is>
          <t>Dec. 31, 2020</t>
        </is>
      </c>
    </row>
    <row r="2">
      <c r="A2" s="3" t="inlineStr">
        <is>
          <t>Organization, Description of Business and Liquidity and Capital Resources</t>
        </is>
      </c>
    </row>
    <row r="3">
      <c r="A3" s="4" t="inlineStr">
        <is>
          <t>Accumulated deficit</t>
        </is>
      </c>
      <c r="B3" s="6" t="n">
        <v>-231795</v>
      </c>
      <c r="C3" s="6" t="n">
        <v>-18547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Significant Accounting Policies</t>
        </is>
      </c>
    </row>
    <row r="3">
      <c r="A3" s="4" t="inlineStr">
        <is>
          <t>Cash and cash equivalents</t>
        </is>
      </c>
      <c r="B3" s="6" t="n">
        <v>120879</v>
      </c>
      <c r="C3" s="6" t="n">
        <v>97804</v>
      </c>
      <c r="D3" s="6" t="n">
        <v>75251</v>
      </c>
    </row>
    <row r="4">
      <c r="A4" s="4" t="inlineStr">
        <is>
          <t>Restricted cash</t>
        </is>
      </c>
      <c r="B4" s="5" t="n">
        <v>1000</v>
      </c>
      <c r="D4" s="5" t="n">
        <v>1000</v>
      </c>
    </row>
    <row r="5">
      <c r="A5" s="4" t="inlineStr">
        <is>
          <t>Total cash, cash equivalents and restricted cash</t>
        </is>
      </c>
      <c r="B5" s="6" t="n">
        <v>121879</v>
      </c>
      <c r="C5" s="6" t="n">
        <v>98804</v>
      </c>
      <c r="D5" s="6" t="n">
        <v>76251</v>
      </c>
      <c r="E5" s="6" t="n">
        <v>6241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 width="30" customWidth="1" min="5" max="5"/>
    <col width="29" customWidth="1" min="6" max="6"/>
    <col width="30" customWidth="1" min="7" max="7"/>
    <col width="30" customWidth="1" min="8" max="8"/>
    <col width="29" customWidth="1" min="9" max="9"/>
    <col width="30" customWidth="1" min="10" max="10"/>
    <col width="21" customWidth="1" min="11" max="11"/>
    <col width="21" customWidth="1" min="12" max="12"/>
    <col width="21" customWidth="1" min="13" max="13"/>
    <col width="21" customWidth="1" min="14" max="14"/>
  </cols>
  <sheetData>
    <row r="1">
      <c r="A1" s="1" t="inlineStr">
        <is>
          <t>License, Clinical Trial and Sponsored Research Agreements (City of Hope - Licenses) (Narrative) (Details) € in Millions</t>
        </is>
      </c>
      <c r="B1" s="2" t="inlineStr">
        <is>
          <t>Sep. 08, 2021USD ($)</t>
        </is>
      </c>
      <c r="C1" s="2" t="inlineStr">
        <is>
          <t>Apr. 01, 2021USD ($)Milestone</t>
        </is>
      </c>
      <c r="D1" s="2" t="inlineStr">
        <is>
          <t>Aug. 23, 2019USD ($)Milestone</t>
        </is>
      </c>
      <c r="E1" s="2" t="inlineStr">
        <is>
          <t>Jul. 03, 2017USD ($)Milestone</t>
        </is>
      </c>
      <c r="F1" s="2" t="inlineStr">
        <is>
          <t>May 31, 2017USD ($)Milestone</t>
        </is>
      </c>
      <c r="G1" s="2" t="inlineStr">
        <is>
          <t>Oct. 31, 2020USD ($)Milestone</t>
        </is>
      </c>
      <c r="H1" s="2" t="inlineStr">
        <is>
          <t>Oct. 31, 2020EUR (€)Milestone</t>
        </is>
      </c>
      <c r="I1" s="2" t="inlineStr">
        <is>
          <t>May 31, 2017USD ($)Milestone</t>
        </is>
      </c>
      <c r="J1" s="2" t="inlineStr">
        <is>
          <t>Feb. 28, 2017USD ($)Milestone</t>
        </is>
      </c>
      <c r="K1" s="2" t="inlineStr">
        <is>
          <t>Sep. 30, 2021USD ($)</t>
        </is>
      </c>
      <c r="L1" s="2" t="inlineStr">
        <is>
          <t>Sep. 30, 2020USD ($)</t>
        </is>
      </c>
      <c r="M1" s="2" t="inlineStr">
        <is>
          <t>Sep. 30, 2021USD ($)</t>
        </is>
      </c>
      <c r="N1" s="2" t="inlineStr">
        <is>
          <t>Sep. 30, 2020USD ($)</t>
        </is>
      </c>
    </row>
    <row r="2">
      <c r="A2" s="3" t="inlineStr">
        <is>
          <t>Collaborative Arrangements and Non-collaborative Arrangement Transactions [Line Items]</t>
        </is>
      </c>
    </row>
    <row r="3">
      <c r="A3" s="4" t="inlineStr">
        <is>
          <t>Research and development - licenses acquired</t>
        </is>
      </c>
      <c r="K3" s="6" t="n">
        <v>630000</v>
      </c>
      <c r="L3" s="6" t="n">
        <v>287000</v>
      </c>
      <c r="M3" s="6" t="n">
        <v>1630000</v>
      </c>
      <c r="N3" s="6" t="n">
        <v>1837000</v>
      </c>
    </row>
    <row r="4">
      <c r="A4" s="4" t="inlineStr">
        <is>
          <t>License Agreements [Member]</t>
        </is>
      </c>
    </row>
    <row r="5">
      <c r="A5" s="3" t="inlineStr">
        <is>
          <t>Collaborative Arrangements and Non-collaborative Arrangement Transactions [Line Items]</t>
        </is>
      </c>
    </row>
    <row r="6">
      <c r="A6" s="4" t="inlineStr">
        <is>
          <t>Research and development - licenses acquired</t>
        </is>
      </c>
      <c r="K6" s="5" t="n">
        <v>630000</v>
      </c>
      <c r="L6" s="5" t="n">
        <v>287000</v>
      </c>
      <c r="M6" s="5" t="n">
        <v>1630000</v>
      </c>
      <c r="N6" s="5" t="n">
        <v>1837000</v>
      </c>
    </row>
    <row r="7">
      <c r="A7" s="4" t="inlineStr">
        <is>
          <t>License Agreements [Member] | Leiden University Medical Centre [Member]</t>
        </is>
      </c>
    </row>
    <row r="8">
      <c r="A8" s="3" t="inlineStr">
        <is>
          <t>Collaborative Arrangements and Non-collaborative Arrangement Transactions [Line Items]</t>
        </is>
      </c>
    </row>
    <row r="9">
      <c r="A9" s="4" t="inlineStr">
        <is>
          <t>Upfront fees paid</t>
        </is>
      </c>
      <c r="B9" s="6" t="n">
        <v>400000</v>
      </c>
    </row>
    <row r="10">
      <c r="A10" s="4" t="inlineStr">
        <is>
          <t>Research and development - licenses acquired</t>
        </is>
      </c>
      <c r="K10" s="5" t="n">
        <v>350000</v>
      </c>
      <c r="L10" s="5" t="n">
        <v>0</v>
      </c>
      <c r="M10" s="5" t="n">
        <v>350000</v>
      </c>
      <c r="N10" s="5" t="n">
        <v>0</v>
      </c>
    </row>
    <row r="11">
      <c r="A11" s="4" t="inlineStr">
        <is>
          <t>License Agreements [Member] | Leiden University Medical Centre [Member] | Achievement of Certain Milestones [Member]</t>
        </is>
      </c>
    </row>
    <row r="12">
      <c r="A12" s="3" t="inlineStr">
        <is>
          <t>Collaborative Arrangements and Non-collaborative Arrangement Transactions [Line Items]</t>
        </is>
      </c>
    </row>
    <row r="13">
      <c r="A13" s="4" t="inlineStr">
        <is>
          <t>Milestones payable</t>
        </is>
      </c>
      <c r="B13" s="6" t="n">
        <v>31000000</v>
      </c>
    </row>
    <row r="14">
      <c r="A14" s="4" t="inlineStr">
        <is>
          <t>License Agreements [Member] | CD123 (MB-102) [Member] | City of Hope National Medical Center ("COH") [Member]</t>
        </is>
      </c>
    </row>
    <row r="15">
      <c r="A15" s="3" t="inlineStr">
        <is>
          <t>Collaborative Arrangements and Non-collaborative Arrangement Transactions [Line Items]</t>
        </is>
      </c>
    </row>
    <row r="16">
      <c r="A16" s="4" t="inlineStr">
        <is>
          <t>Number of milestones | Milestone</t>
        </is>
      </c>
      <c r="J16" s="5" t="n">
        <v>8</v>
      </c>
    </row>
    <row r="17">
      <c r="A17" s="4" t="inlineStr">
        <is>
          <t>Milestones payable</t>
        </is>
      </c>
      <c r="J17" s="6" t="n">
        <v>14500000</v>
      </c>
    </row>
    <row r="18">
      <c r="A18" s="4" t="inlineStr">
        <is>
          <t>Research and development - licenses acquired</t>
        </is>
      </c>
      <c r="K18" s="5" t="n">
        <v>0</v>
      </c>
      <c r="L18" s="5" t="n">
        <v>0</v>
      </c>
      <c r="M18" s="5" t="n">
        <v>250000</v>
      </c>
      <c r="N18" s="5" t="n">
        <v>334000</v>
      </c>
    </row>
    <row r="19">
      <c r="A19" s="4" t="inlineStr">
        <is>
          <t>License Agreements [Member] | IL13Ra2 (MB-101) [Member] | City of Hope National Medical Center ("COH") [Member]</t>
        </is>
      </c>
    </row>
    <row r="20">
      <c r="A20" s="3" t="inlineStr">
        <is>
          <t>Collaborative Arrangements and Non-collaborative Arrangement Transactions [Line Items]</t>
        </is>
      </c>
    </row>
    <row r="21">
      <c r="A21" s="4" t="inlineStr">
        <is>
          <t>Number of milestones | Milestone</t>
        </is>
      </c>
      <c r="J21" s="5" t="n">
        <v>8</v>
      </c>
    </row>
    <row r="22">
      <c r="A22" s="4" t="inlineStr">
        <is>
          <t>Milestones payable</t>
        </is>
      </c>
      <c r="J22" s="6" t="n">
        <v>14500000</v>
      </c>
    </row>
    <row r="23">
      <c r="A23" s="4" t="inlineStr">
        <is>
          <t>Research and development - licenses acquired</t>
        </is>
      </c>
      <c r="K23" s="5" t="n">
        <v>0</v>
      </c>
      <c r="L23" s="5" t="n">
        <v>0</v>
      </c>
      <c r="M23" s="5" t="n">
        <v>0</v>
      </c>
      <c r="N23" s="5" t="n">
        <v>333000</v>
      </c>
    </row>
    <row r="24">
      <c r="A24" s="4" t="inlineStr">
        <is>
          <t>License Agreements [Member] | Spacer [Member] | City of Hope National Medical Center ("COH") [Member]</t>
        </is>
      </c>
    </row>
    <row r="25">
      <c r="A25" s="3" t="inlineStr">
        <is>
          <t>Collaborative Arrangements and Non-collaborative Arrangement Transactions [Line Items]</t>
        </is>
      </c>
    </row>
    <row r="26">
      <c r="A26" s="4" t="inlineStr">
        <is>
          <t>Research and development - licenses acquired</t>
        </is>
      </c>
      <c r="K26" s="5" t="n">
        <v>0</v>
      </c>
      <c r="L26" s="5" t="n">
        <v>0</v>
      </c>
      <c r="M26" s="5" t="n">
        <v>0</v>
      </c>
      <c r="N26" s="5" t="n">
        <v>333000</v>
      </c>
    </row>
    <row r="27">
      <c r="A27" s="4" t="inlineStr">
        <is>
          <t>License Agreements [Member] | PSCA (MB-105) [Member] | City of Hope National Medical Center ("COH") [Member]</t>
        </is>
      </c>
    </row>
    <row r="28">
      <c r="A28" s="3" t="inlineStr">
        <is>
          <t>Collaborative Arrangements and Non-collaborative Arrangement Transactions [Line Items]</t>
        </is>
      </c>
    </row>
    <row r="29">
      <c r="A29" s="4" t="inlineStr">
        <is>
          <t>Annual maintenance fee payable</t>
        </is>
      </c>
      <c r="I29" s="6" t="n">
        <v>50000</v>
      </c>
    </row>
    <row r="30">
      <c r="A30" s="4" t="inlineStr">
        <is>
          <t>Upfront fees paid</t>
        </is>
      </c>
      <c r="I30" s="6" t="n">
        <v>300000</v>
      </c>
    </row>
    <row r="31">
      <c r="A31" s="4" t="inlineStr">
        <is>
          <t>Number of milestones | Milestone</t>
        </is>
      </c>
      <c r="I31" s="5" t="n">
        <v>10</v>
      </c>
    </row>
    <row r="32">
      <c r="A32" s="4" t="inlineStr">
        <is>
          <t>Milestones payable</t>
        </is>
      </c>
      <c r="I32" s="6" t="n">
        <v>14900000</v>
      </c>
    </row>
    <row r="33">
      <c r="A33" s="4" t="inlineStr">
        <is>
          <t>Research and development - licenses acquired</t>
        </is>
      </c>
      <c r="K33" s="5" t="n">
        <v>250000</v>
      </c>
      <c r="L33" s="5" t="n">
        <v>0</v>
      </c>
      <c r="M33" s="5" t="n">
        <v>250000</v>
      </c>
      <c r="N33" s="5" t="n">
        <v>0</v>
      </c>
    </row>
    <row r="34">
      <c r="A34" s="4" t="inlineStr">
        <is>
          <t>License Agreements [Member] | XSCID (MB-107 and MB-207) [Member] | CSL Behring (Calimmune) [Member]</t>
        </is>
      </c>
    </row>
    <row r="35">
      <c r="A35" s="3" t="inlineStr">
        <is>
          <t>Collaborative Arrangements and Non-collaborative Arrangement Transactions [Line Items]</t>
        </is>
      </c>
    </row>
    <row r="36">
      <c r="A36" s="4" t="inlineStr">
        <is>
          <t>Upfront fees paid</t>
        </is>
      </c>
      <c r="D36" s="6" t="n">
        <v>200000</v>
      </c>
    </row>
    <row r="37">
      <c r="A37" s="4" t="inlineStr">
        <is>
          <t>Number of milestones | Milestone</t>
        </is>
      </c>
      <c r="D37" s="5" t="n">
        <v>3</v>
      </c>
    </row>
    <row r="38">
      <c r="A38" s="4" t="inlineStr">
        <is>
          <t>Milestones payable</t>
        </is>
      </c>
      <c r="D38" s="6" t="n">
        <v>1200000</v>
      </c>
    </row>
    <row r="39">
      <c r="A39" s="4" t="inlineStr">
        <is>
          <t>Research and development - licenses acquired</t>
        </is>
      </c>
      <c r="K39" s="5" t="n">
        <v>30000</v>
      </c>
      <c r="L39" s="5" t="n">
        <v>170000</v>
      </c>
      <c r="M39" s="5" t="n">
        <v>30000</v>
      </c>
      <c r="N39" s="5" t="n">
        <v>170000</v>
      </c>
    </row>
    <row r="40">
      <c r="A40" s="4" t="inlineStr">
        <is>
          <t>License Agreements [Member] | HER2 (MB 103) [Member] | City of Hope National Medical Center ("COH") [Member]</t>
        </is>
      </c>
    </row>
    <row r="41">
      <c r="A41" s="3" t="inlineStr">
        <is>
          <t>Collaborative Arrangements and Non-collaborative Arrangement Transactions [Line Items]</t>
        </is>
      </c>
    </row>
    <row r="42">
      <c r="A42" s="4" t="inlineStr">
        <is>
          <t>Annual maintenance fee payable</t>
        </is>
      </c>
      <c r="F42" s="6" t="n">
        <v>50000</v>
      </c>
    </row>
    <row r="43">
      <c r="A43" s="4" t="inlineStr">
        <is>
          <t>Upfront fees paid</t>
        </is>
      </c>
      <c r="F43" s="6" t="n">
        <v>600000</v>
      </c>
    </row>
    <row r="44">
      <c r="A44" s="4" t="inlineStr">
        <is>
          <t>Number of milestones | Milestone</t>
        </is>
      </c>
      <c r="F44" s="5" t="n">
        <v>10</v>
      </c>
    </row>
    <row r="45">
      <c r="A45" s="4" t="inlineStr">
        <is>
          <t>Milestones payable</t>
        </is>
      </c>
      <c r="F45" s="6" t="n">
        <v>14900000</v>
      </c>
    </row>
    <row r="46">
      <c r="A46" s="4" t="inlineStr">
        <is>
          <t>Research and development - licenses acquired</t>
        </is>
      </c>
      <c r="K46" s="5" t="n">
        <v>0</v>
      </c>
      <c r="L46" s="5" t="n">
        <v>0</v>
      </c>
      <c r="M46" s="5" t="n">
        <v>0</v>
      </c>
      <c r="N46" s="5" t="n">
        <v>250000</v>
      </c>
    </row>
    <row r="47">
      <c r="A47" s="4" t="inlineStr">
        <is>
          <t>License Agreements [Member] | CD20 (MB-106) [Member] | Fred Hutchinson Cancer Research Center [Member]</t>
        </is>
      </c>
    </row>
    <row r="48">
      <c r="A48" s="3" t="inlineStr">
        <is>
          <t>Collaborative Arrangements and Non-collaborative Arrangement Transactions [Line Items]</t>
        </is>
      </c>
    </row>
    <row r="49">
      <c r="A49" s="4" t="inlineStr">
        <is>
          <t>Annual maintenance fee payable</t>
        </is>
      </c>
      <c r="E49" s="6" t="n">
        <v>50000</v>
      </c>
    </row>
    <row r="50">
      <c r="A50" s="4" t="inlineStr">
        <is>
          <t>Upfront fees paid</t>
        </is>
      </c>
      <c r="E50" s="6" t="n">
        <v>300000</v>
      </c>
    </row>
    <row r="51">
      <c r="A51" s="4" t="inlineStr">
        <is>
          <t>Number of milestones | Milestone</t>
        </is>
      </c>
      <c r="E51" s="5" t="n">
        <v>11</v>
      </c>
    </row>
    <row r="52">
      <c r="A52" s="4" t="inlineStr">
        <is>
          <t>Milestones payable</t>
        </is>
      </c>
      <c r="E52" s="6" t="n">
        <v>39100000</v>
      </c>
    </row>
    <row r="53">
      <c r="A53" s="4" t="inlineStr">
        <is>
          <t>Research and development - licenses acquired</t>
        </is>
      </c>
      <c r="K53" s="5" t="n">
        <v>0</v>
      </c>
      <c r="L53" s="5" t="n">
        <v>0</v>
      </c>
      <c r="M53" s="5" t="n">
        <v>0</v>
      </c>
      <c r="N53" s="5" t="n">
        <v>300000</v>
      </c>
    </row>
    <row r="54">
      <c r="A54" s="4" t="inlineStr">
        <is>
          <t>License Agreements [Member] | Car T Technology [Member] | Mayo Clinic [Member]</t>
        </is>
      </c>
    </row>
    <row r="55">
      <c r="A55" s="3" t="inlineStr">
        <is>
          <t>Collaborative Arrangements and Non-collaborative Arrangement Transactions [Line Items]</t>
        </is>
      </c>
    </row>
    <row r="56">
      <c r="A56" s="4" t="inlineStr">
        <is>
          <t>Annual maintenance fee payable</t>
        </is>
      </c>
      <c r="C56" s="6" t="n">
        <v>25000</v>
      </c>
    </row>
    <row r="57">
      <c r="A57" s="4" t="inlineStr">
        <is>
          <t>Upfront fees paid</t>
        </is>
      </c>
      <c r="C57" s="6" t="n">
        <v>800000</v>
      </c>
    </row>
    <row r="58">
      <c r="A58" s="4" t="inlineStr">
        <is>
          <t>Number of milestones | Milestone</t>
        </is>
      </c>
      <c r="C58" s="5" t="n">
        <v>11</v>
      </c>
    </row>
    <row r="59">
      <c r="A59" s="4" t="inlineStr">
        <is>
          <t>Milestones payable</t>
        </is>
      </c>
      <c r="C59" s="6" t="n">
        <v>92600000</v>
      </c>
    </row>
    <row r="60">
      <c r="A60" s="4" t="inlineStr">
        <is>
          <t>Research and development - licenses acquired</t>
        </is>
      </c>
      <c r="K60" s="5" t="n">
        <v>0</v>
      </c>
      <c r="L60" s="5" t="n">
        <v>0</v>
      </c>
      <c r="M60" s="5" t="n">
        <v>750000</v>
      </c>
      <c r="N60" s="5" t="n">
        <v>0</v>
      </c>
    </row>
    <row r="61">
      <c r="A61" s="4" t="inlineStr">
        <is>
          <t>License Agreements [Member] | LentiBOOST Technology [Member] | SIRION Biotech [Member]</t>
        </is>
      </c>
    </row>
    <row r="62">
      <c r="A62" s="3" t="inlineStr">
        <is>
          <t>Collaborative Arrangements and Non-collaborative Arrangement Transactions [Line Items]</t>
        </is>
      </c>
    </row>
    <row r="63">
      <c r="A63" s="4" t="inlineStr">
        <is>
          <t>Upfront fees paid</t>
        </is>
      </c>
      <c r="G63" s="6" t="n">
        <v>100000</v>
      </c>
      <c r="H63" s="9" t="n">
        <v>0.1</v>
      </c>
    </row>
    <row r="64">
      <c r="A64" s="4" t="inlineStr">
        <is>
          <t>Research and development - licenses acquired</t>
        </is>
      </c>
      <c r="K64" s="6" t="n">
        <v>0</v>
      </c>
      <c r="L64" s="6" t="n">
        <v>117000</v>
      </c>
      <c r="M64" s="6" t="n">
        <v>0</v>
      </c>
      <c r="N64" s="6" t="n">
        <v>117000</v>
      </c>
    </row>
    <row r="65">
      <c r="A65" s="4" t="inlineStr">
        <is>
          <t>License Agreements [Member] | LentiBOOST Technology [Member] | SIRION Biotech [Member] | Achievement of Certain Milestones [Member]</t>
        </is>
      </c>
    </row>
    <row r="66">
      <c r="A66" s="3" t="inlineStr">
        <is>
          <t>Collaborative Arrangements and Non-collaborative Arrangement Transactions [Line Items]</t>
        </is>
      </c>
    </row>
    <row r="67">
      <c r="A67" s="4" t="inlineStr">
        <is>
          <t>Number of milestones | Milestone</t>
        </is>
      </c>
      <c r="G67" s="5" t="n">
        <v>5</v>
      </c>
      <c r="H67" s="5" t="n">
        <v>5</v>
      </c>
    </row>
    <row r="68">
      <c r="A68" s="4" t="inlineStr">
        <is>
          <t>Milestones payable</t>
        </is>
      </c>
      <c r="G68" s="6" t="n">
        <v>5400000</v>
      </c>
      <c r="H68" s="9" t="n">
        <v>4.7</v>
      </c>
    </row>
    <row r="69">
      <c r="A69" s="4" t="inlineStr">
        <is>
          <t>License Agreements [Member] | LentiBOOST Technology [Member] | SIRION Biotech [Member] | Worldwide net Sales of Licensed Products [Member]</t>
        </is>
      </c>
    </row>
    <row r="70">
      <c r="A70" s="3" t="inlineStr">
        <is>
          <t>Collaborative Arrangements and Non-collaborative Arrangement Transactions [Line Items]</t>
        </is>
      </c>
    </row>
    <row r="71">
      <c r="A71" s="4" t="inlineStr">
        <is>
          <t>Number of milestones | Milestone</t>
        </is>
      </c>
      <c r="G71" s="5" t="n">
        <v>3</v>
      </c>
      <c r="H71" s="5" t="n">
        <v>3</v>
      </c>
    </row>
    <row r="72">
      <c r="A72" s="4" t="inlineStr">
        <is>
          <t>Milestones payable</t>
        </is>
      </c>
      <c r="G72" s="6" t="n">
        <v>4000000</v>
      </c>
      <c r="H72" s="9" t="n">
        <v>3.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2" customWidth="1" min="9" max="9"/>
    <col width="21" customWidth="1" min="10" max="10"/>
    <col width="21" customWidth="1" min="11" max="11"/>
    <col width="21" customWidth="1" min="12" max="12"/>
    <col width="21" customWidth="1" min="13" max="13"/>
  </cols>
  <sheetData>
    <row r="1">
      <c r="A1" s="1" t="inlineStr">
        <is>
          <t>License, Clinical Trial and Sponsored Research Agreements (City of Hope - Sponsored Research and Clinical Trial Agreements) (Narrative) (Details)</t>
        </is>
      </c>
      <c r="B1" s="2" t="inlineStr">
        <is>
          <t>Jul. 01, 2020USD ($)</t>
        </is>
      </c>
      <c r="C1" s="2" t="inlineStr">
        <is>
          <t>Jul. 03, 2017USD ($)</t>
        </is>
      </c>
      <c r="D1" s="2" t="inlineStr">
        <is>
          <t>Nov. 30, 2020USD ($)</t>
        </is>
      </c>
      <c r="E1" s="2" t="inlineStr">
        <is>
          <t>Oct. 31, 2020USD ($)</t>
        </is>
      </c>
      <c r="F1" s="2" t="inlineStr">
        <is>
          <t>Sep. 30, 2020USD ($)</t>
        </is>
      </c>
      <c r="G1" s="2" t="inlineStr">
        <is>
          <t>Jun. 30, 2020USD ($)</t>
        </is>
      </c>
      <c r="H1" s="2" t="inlineStr">
        <is>
          <t>Feb. 28, 2017USD ($)</t>
        </is>
      </c>
      <c r="I1" s="2" t="inlineStr">
        <is>
          <t>Mar. 31, 2015USD ($)installment</t>
        </is>
      </c>
      <c r="J1" s="2" t="inlineStr">
        <is>
          <t>Sep. 30, 2021USD ($)</t>
        </is>
      </c>
      <c r="K1" s="2" t="inlineStr">
        <is>
          <t>Sep. 30, 2020USD ($)</t>
        </is>
      </c>
      <c r="L1" s="2" t="inlineStr">
        <is>
          <t>Sep. 30, 2021USD ($)</t>
        </is>
      </c>
      <c r="M1" s="2" t="inlineStr">
        <is>
          <t>Sep. 30, 2020USD ($)</t>
        </is>
      </c>
    </row>
    <row r="2">
      <c r="A2" s="3" t="inlineStr">
        <is>
          <t>Collaborative Arrangements and Non-collaborative Arrangement Transactions [Line Items]</t>
        </is>
      </c>
    </row>
    <row r="3">
      <c r="A3" s="4" t="inlineStr">
        <is>
          <t>Research and development expense</t>
        </is>
      </c>
      <c r="J3" s="6" t="n">
        <v>14083000</v>
      </c>
      <c r="K3" s="6" t="n">
        <v>7987000</v>
      </c>
      <c r="L3" s="6" t="n">
        <v>36603000</v>
      </c>
      <c r="M3" s="6" t="n">
        <v>27131000</v>
      </c>
    </row>
    <row r="4">
      <c r="A4" s="4" t="inlineStr">
        <is>
          <t>Sponsored Research and Clinical Trial Agreements [Member]</t>
        </is>
      </c>
    </row>
    <row r="5">
      <c r="A5" s="3" t="inlineStr">
        <is>
          <t>Collaborative Arrangements and Non-collaborative Arrangement Transactions [Line Items]</t>
        </is>
      </c>
    </row>
    <row r="6">
      <c r="A6" s="4" t="inlineStr">
        <is>
          <t>Research and development expense</t>
        </is>
      </c>
      <c r="J6" s="5" t="n">
        <v>1756000</v>
      </c>
      <c r="K6" s="5" t="n">
        <v>734000</v>
      </c>
      <c r="L6" s="5" t="n">
        <v>4858000</v>
      </c>
      <c r="M6" s="5" t="n">
        <v>4900000</v>
      </c>
    </row>
    <row r="7">
      <c r="A7" s="4" t="inlineStr">
        <is>
          <t>Sponsored Research and Clinical Trial Agreements [Member] | City of Hope National Medical Center ("COH") [Member]</t>
        </is>
      </c>
    </row>
    <row r="8">
      <c r="A8" s="3" t="inlineStr">
        <is>
          <t>Collaborative Arrangements and Non-collaborative Arrangement Transactions [Line Items]</t>
        </is>
      </c>
    </row>
    <row r="9">
      <c r="A9" s="4" t="inlineStr">
        <is>
          <t>Milestones payable</t>
        </is>
      </c>
      <c r="I9" s="6" t="n">
        <v>2000000</v>
      </c>
    </row>
    <row r="10">
      <c r="A10" s="4" t="inlineStr">
        <is>
          <t>Number of installments | installment</t>
        </is>
      </c>
      <c r="I10" s="5" t="n">
        <v>4</v>
      </c>
    </row>
    <row r="11">
      <c r="A11" s="4" t="inlineStr">
        <is>
          <t>Research and development expense</t>
        </is>
      </c>
      <c r="J11" s="5" t="n">
        <v>0</v>
      </c>
      <c r="K11" s="5" t="n">
        <v>0</v>
      </c>
      <c r="L11" s="5" t="n">
        <v>0</v>
      </c>
      <c r="M11" s="5" t="n">
        <v>500000</v>
      </c>
    </row>
    <row r="12">
      <c r="A12" s="4" t="inlineStr">
        <is>
          <t>Sponsored Research and Clinical Trial Agreements [Member] | CD123 (MB-102) [Member] | City of Hope National Medical Center ("COH") [Member]</t>
        </is>
      </c>
    </row>
    <row r="13">
      <c r="A13" s="3" t="inlineStr">
        <is>
          <t>Collaborative Arrangements and Non-collaborative Arrangement Transactions [Line Items]</t>
        </is>
      </c>
    </row>
    <row r="14">
      <c r="A14" s="4" t="inlineStr">
        <is>
          <t>Upfront fees paid</t>
        </is>
      </c>
      <c r="H14" s="6" t="n">
        <v>19450</v>
      </c>
    </row>
    <row r="15">
      <c r="A15" s="4" t="inlineStr">
        <is>
          <t>Contribution toward patient costs</t>
        </is>
      </c>
      <c r="H15" s="5" t="n">
        <v>200000</v>
      </c>
    </row>
    <row r="16">
      <c r="A16" s="4" t="inlineStr">
        <is>
          <t>Contribution per patient</t>
        </is>
      </c>
      <c r="H16" s="6" t="n">
        <v>97490</v>
      </c>
    </row>
    <row r="17">
      <c r="A17" s="4" t="inlineStr">
        <is>
          <t>Agreement term</t>
        </is>
      </c>
      <c r="H17" s="4" t="inlineStr">
        <is>
          <t>3 years</t>
        </is>
      </c>
    </row>
    <row r="18">
      <c r="A18" s="4" t="inlineStr">
        <is>
          <t>Research and development expense</t>
        </is>
      </c>
      <c r="J18" s="5" t="n">
        <v>24000</v>
      </c>
      <c r="K18" s="5" t="n">
        <v>48000</v>
      </c>
      <c r="L18" s="5" t="n">
        <v>250000</v>
      </c>
      <c r="M18" s="5" t="n">
        <v>344000</v>
      </c>
    </row>
    <row r="19">
      <c r="A19" s="4" t="inlineStr">
        <is>
          <t>Sponsored Research and Clinical Trial Agreements [Member] | IL13Ra2 (MB-101) [Member] | City of Hope National Medical Center ("COH") [Member]</t>
        </is>
      </c>
    </row>
    <row r="20">
      <c r="A20" s="3" t="inlineStr">
        <is>
          <t>Collaborative Arrangements and Non-collaborative Arrangement Transactions [Line Items]</t>
        </is>
      </c>
    </row>
    <row r="21">
      <c r="A21" s="4" t="inlineStr">
        <is>
          <t>Upfront fees paid</t>
        </is>
      </c>
      <c r="E21" s="6" t="n">
        <v>29000</v>
      </c>
      <c r="H21" s="6" t="n">
        <v>9300</v>
      </c>
    </row>
    <row r="22">
      <c r="A22" s="4" t="inlineStr">
        <is>
          <t>Milestones payable</t>
        </is>
      </c>
      <c r="H22" s="5" t="n">
        <v>200000</v>
      </c>
    </row>
    <row r="23">
      <c r="A23" s="4" t="inlineStr">
        <is>
          <t>Additional milestone payments</t>
        </is>
      </c>
      <c r="H23" s="6" t="n">
        <v>100000</v>
      </c>
    </row>
    <row r="24">
      <c r="A24" s="4" t="inlineStr">
        <is>
          <t>Contribution per patient</t>
        </is>
      </c>
      <c r="E24" s="5" t="n">
        <v>100000</v>
      </c>
    </row>
    <row r="25">
      <c r="A25" s="4" t="inlineStr">
        <is>
          <t>Agreement term</t>
        </is>
      </c>
      <c r="H25" s="4" t="inlineStr">
        <is>
          <t>3 years</t>
        </is>
      </c>
    </row>
    <row r="26">
      <c r="A26" s="4" t="inlineStr">
        <is>
          <t>Research and development expense</t>
        </is>
      </c>
      <c r="J26" s="5" t="n">
        <v>199000</v>
      </c>
      <c r="K26" s="5" t="n">
        <v>96000</v>
      </c>
      <c r="L26" s="5" t="n">
        <v>992000</v>
      </c>
      <c r="M26" s="5" t="n">
        <v>422000</v>
      </c>
    </row>
    <row r="27">
      <c r="A27" s="4" t="inlineStr">
        <is>
          <t>Annual maintenance fee payable</t>
        </is>
      </c>
      <c r="E27" s="5" t="n">
        <v>200000</v>
      </c>
    </row>
    <row r="28">
      <c r="A28" s="4" t="inlineStr">
        <is>
          <t>Sponsored Research and Clinical Trial Agreements [Member] | IL13Ra2 (MB-101) [Member] | City of Hope National Medical Center ("COH") [Member] | Maximum [Member]</t>
        </is>
      </c>
    </row>
    <row r="29">
      <c r="A29" s="3" t="inlineStr">
        <is>
          <t>Collaborative Arrangements and Non-collaborative Arrangement Transactions [Line Items]</t>
        </is>
      </c>
    </row>
    <row r="30">
      <c r="A30" s="4" t="inlineStr">
        <is>
          <t>Contribution toward patient costs</t>
        </is>
      </c>
      <c r="L30" s="5" t="n">
        <v>200000</v>
      </c>
    </row>
    <row r="31">
      <c r="A31" s="4" t="inlineStr">
        <is>
          <t>Sponsored Research and Clinical Trial Agreements [Member] | CS1 (MB-104) [Member] | City of Hope National Medical Center ("COH") [Member]</t>
        </is>
      </c>
    </row>
    <row r="32">
      <c r="A32" s="3" t="inlineStr">
        <is>
          <t>Collaborative Arrangements and Non-collaborative Arrangement Transactions [Line Items]</t>
        </is>
      </c>
    </row>
    <row r="33">
      <c r="A33" s="4" t="inlineStr">
        <is>
          <t>Milestones payable</t>
        </is>
      </c>
      <c r="G33" s="6" t="n">
        <v>800000</v>
      </c>
    </row>
    <row r="34">
      <c r="A34" s="4" t="inlineStr">
        <is>
          <t>Research and development expense</t>
        </is>
      </c>
      <c r="J34" s="5" t="n">
        <v>138000</v>
      </c>
      <c r="K34" s="5" t="n">
        <v>65000</v>
      </c>
      <c r="L34" s="5" t="n">
        <v>510000</v>
      </c>
      <c r="M34" s="5" t="n">
        <v>835000</v>
      </c>
    </row>
    <row r="35">
      <c r="A35" s="4" t="inlineStr">
        <is>
          <t>Sponsored Research and Clinical Trial Agreements [Member] | CS1 (MB-104) [Member] | City of Hope National Medical Center ("COH") [Member] | Maximum [Member]</t>
        </is>
      </c>
    </row>
    <row r="36">
      <c r="A36" s="3" t="inlineStr">
        <is>
          <t>Collaborative Arrangements and Non-collaborative Arrangement Transactions [Line Items]</t>
        </is>
      </c>
    </row>
    <row r="37">
      <c r="A37" s="4" t="inlineStr">
        <is>
          <t>Milestones payable</t>
        </is>
      </c>
      <c r="G37" s="6" t="n">
        <v>2400000</v>
      </c>
    </row>
    <row r="38">
      <c r="A38" s="4" t="inlineStr">
        <is>
          <t>Sponsored Research and Clinical Trial Agreements [Member] | HER2 (MB 103) [Member] | City of Hope National Medical Center ("COH") [Member]</t>
        </is>
      </c>
    </row>
    <row r="39">
      <c r="A39" s="3" t="inlineStr">
        <is>
          <t>Collaborative Arrangements and Non-collaborative Arrangement Transactions [Line Items]</t>
        </is>
      </c>
    </row>
    <row r="40">
      <c r="A40" s="4" t="inlineStr">
        <is>
          <t>Milestones payable</t>
        </is>
      </c>
      <c r="F40" s="6" t="n">
        <v>29375</v>
      </c>
    </row>
    <row r="41">
      <c r="A41" s="4" t="inlineStr">
        <is>
          <t>Research and development expense</t>
        </is>
      </c>
      <c r="J41" s="5" t="n">
        <v>319000</v>
      </c>
      <c r="K41" s="5" t="n">
        <v>0</v>
      </c>
      <c r="L41" s="5" t="n">
        <v>473000</v>
      </c>
      <c r="M41" s="5" t="n">
        <v>0</v>
      </c>
    </row>
    <row r="42">
      <c r="A42" s="4" t="inlineStr">
        <is>
          <t>Sponsored Research and Clinical Trial Agreements [Member] | HER2 (MB 103) [Member] | City of Hope National Medical Center ("COH") [Member] | Maximum [Member]</t>
        </is>
      </c>
    </row>
    <row r="43">
      <c r="A43" s="3" t="inlineStr">
        <is>
          <t>Collaborative Arrangements and Non-collaborative Arrangement Transactions [Line Items]</t>
        </is>
      </c>
    </row>
    <row r="44">
      <c r="A44" s="4" t="inlineStr">
        <is>
          <t>Milestones payable</t>
        </is>
      </c>
      <c r="F44" s="6" t="n">
        <v>3000000</v>
      </c>
    </row>
    <row r="45">
      <c r="A45" s="4" t="inlineStr">
        <is>
          <t>Sponsored Research and Clinical Trial Agreements [Member] | PSCA (MB-105) [Member] | City of Hope National Medical Center ("COH") [Member]</t>
        </is>
      </c>
    </row>
    <row r="46">
      <c r="A46" s="3" t="inlineStr">
        <is>
          <t>Collaborative Arrangements and Non-collaborative Arrangement Transactions [Line Items]</t>
        </is>
      </c>
    </row>
    <row r="47">
      <c r="A47" s="4" t="inlineStr">
        <is>
          <t>Milestones payable</t>
        </is>
      </c>
      <c r="E47" s="5" t="n">
        <v>33000</v>
      </c>
    </row>
    <row r="48">
      <c r="A48" s="4" t="inlineStr">
        <is>
          <t>Research and development expense</t>
        </is>
      </c>
      <c r="J48" s="5" t="n">
        <v>23000</v>
      </c>
      <c r="K48" s="5" t="n">
        <v>0</v>
      </c>
      <c r="L48" s="5" t="n">
        <v>69000</v>
      </c>
      <c r="M48" s="5" t="n">
        <v>0</v>
      </c>
    </row>
    <row r="49">
      <c r="A49" s="4" t="inlineStr">
        <is>
          <t>Sponsored Research and Clinical Trial Agreements [Member] | PSCA (MB-105) [Member] | City of Hope National Medical Center ("COH") [Member] | Maximum [Member]</t>
        </is>
      </c>
    </row>
    <row r="50">
      <c r="A50" s="3" t="inlineStr">
        <is>
          <t>Collaborative Arrangements and Non-collaborative Arrangement Transactions [Line Items]</t>
        </is>
      </c>
    </row>
    <row r="51">
      <c r="A51" s="4" t="inlineStr">
        <is>
          <t>Milestones payable</t>
        </is>
      </c>
      <c r="E51" s="6" t="n">
        <v>2300000</v>
      </c>
    </row>
    <row r="52">
      <c r="A52" s="4" t="inlineStr">
        <is>
          <t>Sponsored Research and Clinical Trial Agreements [Member] | CD20 (MB-106) [Member] | Fred Hutchinson Cancer Research Center [Member]</t>
        </is>
      </c>
    </row>
    <row r="53">
      <c r="A53" s="3" t="inlineStr">
        <is>
          <t>Collaborative Arrangements and Non-collaborative Arrangement Transactions [Line Items]</t>
        </is>
      </c>
    </row>
    <row r="54">
      <c r="A54" s="4" t="inlineStr">
        <is>
          <t>Milestones payable</t>
        </is>
      </c>
      <c r="C54" s="6" t="n">
        <v>5300000</v>
      </c>
    </row>
    <row r="55">
      <c r="A55" s="4" t="inlineStr">
        <is>
          <t>Additional milestone payments</t>
        </is>
      </c>
      <c r="D55" s="6" t="n">
        <v>800000</v>
      </c>
    </row>
    <row r="56">
      <c r="A56" s="4" t="inlineStr">
        <is>
          <t>Research and development expense</t>
        </is>
      </c>
      <c r="J56" s="5" t="n">
        <v>492000</v>
      </c>
      <c r="K56" s="5" t="n">
        <v>418000</v>
      </c>
      <c r="L56" s="5" t="n">
        <v>1490000</v>
      </c>
      <c r="M56" s="5" t="n">
        <v>1134000</v>
      </c>
    </row>
    <row r="57">
      <c r="A57" s="4" t="inlineStr">
        <is>
          <t>Sponsored Research and Clinical Trial Agreements [Member] | ST. Jude - XSCID [Member] | St. Jude Children's Research Hospital [Member]</t>
        </is>
      </c>
    </row>
    <row r="58">
      <c r="A58" s="3" t="inlineStr">
        <is>
          <t>Collaborative Arrangements and Non-collaborative Arrangement Transactions [Line Items]</t>
        </is>
      </c>
    </row>
    <row r="59">
      <c r="A59" s="4" t="inlineStr">
        <is>
          <t>Upfront fees paid</t>
        </is>
      </c>
      <c r="B59" s="6" t="n">
        <v>1100000</v>
      </c>
    </row>
    <row r="60">
      <c r="A60" s="4" t="inlineStr">
        <is>
          <t>Research and development expense</t>
        </is>
      </c>
      <c r="J60" s="6" t="n">
        <v>330000</v>
      </c>
      <c r="K60" s="6" t="n">
        <v>107000</v>
      </c>
      <c r="L60" s="6" t="n">
        <v>610000</v>
      </c>
      <c r="M60" s="6" t="n">
        <v>166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cense, Clinical Trial and Sponsored Research Agreements (Other - Sponsored Research and Clinical Trial Agreements) (Narrative) (Details) - USD ($) $ in Thousands</t>
        </is>
      </c>
      <c r="B1" s="2" t="inlineStr">
        <is>
          <t>Jul. 01, 2020</t>
        </is>
      </c>
      <c r="C1" s="2" t="inlineStr">
        <is>
          <t>Jul. 03, 2017</t>
        </is>
      </c>
      <c r="D1" s="2" t="inlineStr">
        <is>
          <t>Jun. 30, 2021</t>
        </is>
      </c>
      <c r="E1" s="2" t="inlineStr">
        <is>
          <t>Nov. 30, 2020</t>
        </is>
      </c>
      <c r="F1" s="2" t="inlineStr">
        <is>
          <t>Sep. 30, 2021</t>
        </is>
      </c>
      <c r="G1" s="2" t="inlineStr">
        <is>
          <t>Sep. 30, 2020</t>
        </is>
      </c>
      <c r="H1" s="2" t="inlineStr">
        <is>
          <t>Sep. 30, 2021</t>
        </is>
      </c>
      <c r="I1" s="2" t="inlineStr">
        <is>
          <t>Sep. 30, 2020</t>
        </is>
      </c>
    </row>
    <row r="2">
      <c r="A2" s="3" t="inlineStr">
        <is>
          <t>Collaborative Arrangements and Non-collaborative Arrangement Transactions [Line Items]</t>
        </is>
      </c>
    </row>
    <row r="3">
      <c r="A3" s="4" t="inlineStr">
        <is>
          <t>Research and development expense</t>
        </is>
      </c>
      <c r="F3" s="6" t="n">
        <v>14083</v>
      </c>
      <c r="G3" s="6" t="n">
        <v>7987</v>
      </c>
      <c r="H3" s="6" t="n">
        <v>36603</v>
      </c>
      <c r="I3" s="6" t="n">
        <v>27131</v>
      </c>
    </row>
    <row r="4">
      <c r="A4" s="4" t="inlineStr">
        <is>
          <t>Sponsored Research and Clinical Trial Agreements [Member]</t>
        </is>
      </c>
    </row>
    <row r="5">
      <c r="A5" s="3" t="inlineStr">
        <is>
          <t>Collaborative Arrangements and Non-collaborative Arrangement Transactions [Line Items]</t>
        </is>
      </c>
    </row>
    <row r="6">
      <c r="A6" s="4" t="inlineStr">
        <is>
          <t>Research and development expense</t>
        </is>
      </c>
      <c r="F6" s="5" t="n">
        <v>1756</v>
      </c>
      <c r="G6" s="5" t="n">
        <v>734</v>
      </c>
      <c r="H6" s="5" t="n">
        <v>4858</v>
      </c>
      <c r="I6" s="5" t="n">
        <v>4900</v>
      </c>
    </row>
    <row r="7">
      <c r="A7" s="4" t="inlineStr">
        <is>
          <t>Fred Hutchinson Cancer Research Center [Member] | Sponsored Research and Clinical Trial Agreements [Member] | CD20 (MB-106) [Member]</t>
        </is>
      </c>
    </row>
    <row r="8">
      <c r="A8" s="3" t="inlineStr">
        <is>
          <t>Collaborative Arrangements and Non-collaborative Arrangement Transactions [Line Items]</t>
        </is>
      </c>
    </row>
    <row r="9">
      <c r="A9" s="4" t="inlineStr">
        <is>
          <t>Milestones payable</t>
        </is>
      </c>
      <c r="C9" s="6" t="n">
        <v>5300</v>
      </c>
    </row>
    <row r="10">
      <c r="A10" s="4" t="inlineStr">
        <is>
          <t>Additional milestone payments</t>
        </is>
      </c>
      <c r="E10" s="6" t="n">
        <v>800</v>
      </c>
    </row>
    <row r="11">
      <c r="A11" s="4" t="inlineStr">
        <is>
          <t>Research and development expense</t>
        </is>
      </c>
      <c r="F11" s="5" t="n">
        <v>492</v>
      </c>
      <c r="G11" s="5" t="n">
        <v>418</v>
      </c>
      <c r="H11" s="5" t="n">
        <v>1490</v>
      </c>
      <c r="I11" s="5" t="n">
        <v>1134</v>
      </c>
    </row>
    <row r="12">
      <c r="A12" s="4" t="inlineStr">
        <is>
          <t>St. Jude Children's Research Hospital [Member] | Sponsored Research and Clinical Trial Agreements [Member] | ST. Jude - XSCID [Member]</t>
        </is>
      </c>
    </row>
    <row r="13">
      <c r="A13" s="3" t="inlineStr">
        <is>
          <t>Collaborative Arrangements and Non-collaborative Arrangement Transactions [Line Items]</t>
        </is>
      </c>
    </row>
    <row r="14">
      <c r="A14" s="4" t="inlineStr">
        <is>
          <t>Upfront fees paid</t>
        </is>
      </c>
      <c r="B14" s="6" t="n">
        <v>1100</v>
      </c>
    </row>
    <row r="15">
      <c r="A15" s="4" t="inlineStr">
        <is>
          <t>Research and development expense</t>
        </is>
      </c>
      <c r="F15" s="5" t="n">
        <v>330</v>
      </c>
      <c r="G15" s="5" t="n">
        <v>107</v>
      </c>
      <c r="H15" s="5" t="n">
        <v>610</v>
      </c>
      <c r="I15" s="5" t="n">
        <v>1665</v>
      </c>
    </row>
    <row r="16">
      <c r="A16" s="4" t="inlineStr">
        <is>
          <t>Mayo Clinic [Member] | Sponsored Research and Clinical Trial Agreements [Member]</t>
        </is>
      </c>
    </row>
    <row r="17">
      <c r="A17" s="3" t="inlineStr">
        <is>
          <t>Collaborative Arrangements and Non-collaborative Arrangement Transactions [Line Items]</t>
        </is>
      </c>
    </row>
    <row r="18">
      <c r="A18" s="4" t="inlineStr">
        <is>
          <t>Research and development expense</t>
        </is>
      </c>
      <c r="F18" s="5" t="n">
        <v>231</v>
      </c>
      <c r="G18" s="6" t="n">
        <v>0</v>
      </c>
      <c r="H18" s="5" t="n">
        <v>464</v>
      </c>
      <c r="I18" s="6" t="n">
        <v>0</v>
      </c>
    </row>
    <row r="19">
      <c r="A19" s="4" t="inlineStr">
        <is>
          <t>Mayo Clinic [Member] | Sponsored Research and Clinical Trial Agreements [Member] | Car T Technology [Member]</t>
        </is>
      </c>
    </row>
    <row r="20">
      <c r="A20" s="3" t="inlineStr">
        <is>
          <t>Collaborative Arrangements and Non-collaborative Arrangement Transactions [Line Items]</t>
        </is>
      </c>
    </row>
    <row r="21">
      <c r="A21" s="4" t="inlineStr">
        <is>
          <t>Milestones payable</t>
        </is>
      </c>
      <c r="D21" s="6" t="n">
        <v>2100</v>
      </c>
    </row>
    <row r="22">
      <c r="A22" s="4" t="inlineStr">
        <is>
          <t>Research and development expense</t>
        </is>
      </c>
      <c r="F22" s="6" t="n">
        <v>200</v>
      </c>
      <c r="H22" s="6" t="n">
        <v>500</v>
      </c>
    </row>
    <row r="23">
      <c r="A23" s="4" t="inlineStr">
        <is>
          <t>Agreement term</t>
        </is>
      </c>
      <c r="D23" s="4" t="inlineStr">
        <is>
          <t>2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Clinical Trial and Sponsored Research Agreements (License Agree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llaborative Arrangements and Non-collaborative Arrangement Transactions [Line Items]</t>
        </is>
      </c>
    </row>
    <row r="4">
      <c r="A4" s="4" t="inlineStr">
        <is>
          <t>Research and development for licenses acquired</t>
        </is>
      </c>
      <c r="B4" s="6" t="n">
        <v>630000</v>
      </c>
      <c r="C4" s="6" t="n">
        <v>287000</v>
      </c>
      <c r="D4" s="6" t="n">
        <v>1630000</v>
      </c>
      <c r="E4" s="6" t="n">
        <v>1837000</v>
      </c>
    </row>
    <row r="5">
      <c r="A5" s="4" t="inlineStr">
        <is>
          <t>License Agreements [Member]</t>
        </is>
      </c>
    </row>
    <row r="6">
      <c r="A6" s="3" t="inlineStr">
        <is>
          <t>Collaborative Arrangements and Non-collaborative Arrangement Transactions [Line Items]</t>
        </is>
      </c>
    </row>
    <row r="7">
      <c r="A7" s="4" t="inlineStr">
        <is>
          <t>Research and development for licenses acquired</t>
        </is>
      </c>
      <c r="B7" s="5" t="n">
        <v>630000</v>
      </c>
      <c r="C7" s="5" t="n">
        <v>287000</v>
      </c>
      <c r="D7" s="5" t="n">
        <v>1630000</v>
      </c>
      <c r="E7" s="5" t="n">
        <v>1837000</v>
      </c>
    </row>
    <row r="8">
      <c r="A8" s="4" t="inlineStr">
        <is>
          <t>Leiden University Medical Centre [Member] | License Agreements [Member]</t>
        </is>
      </c>
    </row>
    <row r="9">
      <c r="A9" s="3" t="inlineStr">
        <is>
          <t>Collaborative Arrangements and Non-collaborative Arrangement Transactions [Line Items]</t>
        </is>
      </c>
    </row>
    <row r="10">
      <c r="A10" s="4" t="inlineStr">
        <is>
          <t>Research and development for licenses acquired</t>
        </is>
      </c>
      <c r="B10" s="5" t="n">
        <v>350000</v>
      </c>
      <c r="C10" s="5" t="n">
        <v>0</v>
      </c>
      <c r="D10" s="5" t="n">
        <v>350000</v>
      </c>
      <c r="E10" s="5" t="n">
        <v>0</v>
      </c>
    </row>
    <row r="11">
      <c r="A11" s="4" t="inlineStr">
        <is>
          <t>CD123 (MB-102) [Member] | City of Hope National Medical Center ("COH") [Member] | License Agreements [Member]</t>
        </is>
      </c>
    </row>
    <row r="12">
      <c r="A12" s="3" t="inlineStr">
        <is>
          <t>Collaborative Arrangements and Non-collaborative Arrangement Transactions [Line Items]</t>
        </is>
      </c>
    </row>
    <row r="13">
      <c r="A13" s="4" t="inlineStr">
        <is>
          <t>Research and development for licenses acquired</t>
        </is>
      </c>
      <c r="B13" s="5" t="n">
        <v>0</v>
      </c>
      <c r="C13" s="5" t="n">
        <v>0</v>
      </c>
      <c r="D13" s="5" t="n">
        <v>250000</v>
      </c>
      <c r="E13" s="5" t="n">
        <v>334000</v>
      </c>
    </row>
    <row r="14">
      <c r="A14" s="4" t="inlineStr">
        <is>
          <t>IL13Ra2 (MB-101) [Member] | City of Hope National Medical Center ("COH") [Member] | License Agreements [Member]</t>
        </is>
      </c>
    </row>
    <row r="15">
      <c r="A15" s="3" t="inlineStr">
        <is>
          <t>Collaborative Arrangements and Non-collaborative Arrangement Transactions [Line Items]</t>
        </is>
      </c>
    </row>
    <row r="16">
      <c r="A16" s="4" t="inlineStr">
        <is>
          <t>Research and development for licenses acquired</t>
        </is>
      </c>
      <c r="B16" s="5" t="n">
        <v>0</v>
      </c>
      <c r="C16" s="5" t="n">
        <v>0</v>
      </c>
      <c r="D16" s="5" t="n">
        <v>0</v>
      </c>
      <c r="E16" s="5" t="n">
        <v>333000</v>
      </c>
    </row>
    <row r="17">
      <c r="A17" s="4" t="inlineStr">
        <is>
          <t>Spacer [Member] | City of Hope National Medical Center ("COH") [Member] | License Agreements [Member]</t>
        </is>
      </c>
    </row>
    <row r="18">
      <c r="A18" s="3" t="inlineStr">
        <is>
          <t>Collaborative Arrangements and Non-collaborative Arrangement Transactions [Line Items]</t>
        </is>
      </c>
    </row>
    <row r="19">
      <c r="A19" s="4" t="inlineStr">
        <is>
          <t>Research and development for licenses acquired</t>
        </is>
      </c>
      <c r="B19" s="5" t="n">
        <v>0</v>
      </c>
      <c r="C19" s="5" t="n">
        <v>0</v>
      </c>
      <c r="D19" s="5" t="n">
        <v>0</v>
      </c>
      <c r="E19" s="5" t="n">
        <v>333000</v>
      </c>
    </row>
    <row r="20">
      <c r="A20" s="4" t="inlineStr">
        <is>
          <t>PSCA (MB-105) [Member] | City of Hope National Medical Center ("COH") [Member] | License Agreements [Member]</t>
        </is>
      </c>
    </row>
    <row r="21">
      <c r="A21" s="3" t="inlineStr">
        <is>
          <t>Collaborative Arrangements and Non-collaborative Arrangement Transactions [Line Items]</t>
        </is>
      </c>
    </row>
    <row r="22">
      <c r="A22" s="4" t="inlineStr">
        <is>
          <t>Research and development for licenses acquired</t>
        </is>
      </c>
      <c r="B22" s="5" t="n">
        <v>250000</v>
      </c>
      <c r="C22" s="5" t="n">
        <v>0</v>
      </c>
      <c r="D22" s="5" t="n">
        <v>250000</v>
      </c>
      <c r="E22" s="5" t="n">
        <v>0</v>
      </c>
    </row>
    <row r="23">
      <c r="A23" s="4" t="inlineStr">
        <is>
          <t>HER2 (MB 103) [Member] | City of Hope National Medical Center ("COH") [Member] | License Agreements [Member]</t>
        </is>
      </c>
    </row>
    <row r="24">
      <c r="A24" s="3" t="inlineStr">
        <is>
          <t>Collaborative Arrangements and Non-collaborative Arrangement Transactions [Line Items]</t>
        </is>
      </c>
    </row>
    <row r="25">
      <c r="A25" s="4" t="inlineStr">
        <is>
          <t>Research and development for licenses acquired</t>
        </is>
      </c>
      <c r="B25" s="5" t="n">
        <v>0</v>
      </c>
      <c r="C25" s="5" t="n">
        <v>0</v>
      </c>
      <c r="D25" s="5" t="n">
        <v>0</v>
      </c>
      <c r="E25" s="5" t="n">
        <v>250000</v>
      </c>
    </row>
    <row r="26">
      <c r="A26" s="4" t="inlineStr">
        <is>
          <t>CD20 (MB-106) [Member] | Fred Hutchinson Cancer Research Center [Member] | License Agreements [Member]</t>
        </is>
      </c>
    </row>
    <row r="27">
      <c r="A27" s="3" t="inlineStr">
        <is>
          <t>Collaborative Arrangements and Non-collaborative Arrangement Transactions [Line Items]</t>
        </is>
      </c>
    </row>
    <row r="28">
      <c r="A28" s="4" t="inlineStr">
        <is>
          <t>Research and development for licenses acquired</t>
        </is>
      </c>
      <c r="B28" s="5" t="n">
        <v>0</v>
      </c>
      <c r="C28" s="5" t="n">
        <v>0</v>
      </c>
      <c r="D28" s="5" t="n">
        <v>0</v>
      </c>
      <c r="E28" s="5" t="n">
        <v>300000</v>
      </c>
    </row>
    <row r="29">
      <c r="A29" s="4" t="inlineStr">
        <is>
          <t>XSCID (MB-107 and MB-207) [Member] | CSL Behring (Calimmune) [Member] | License Agreements [Member]</t>
        </is>
      </c>
    </row>
    <row r="30">
      <c r="A30" s="3" t="inlineStr">
        <is>
          <t>Collaborative Arrangements and Non-collaborative Arrangement Transactions [Line Items]</t>
        </is>
      </c>
    </row>
    <row r="31">
      <c r="A31" s="4" t="inlineStr">
        <is>
          <t>Research and development for licenses acquired</t>
        </is>
      </c>
      <c r="B31" s="5" t="n">
        <v>30000</v>
      </c>
      <c r="C31" s="5" t="n">
        <v>170000</v>
      </c>
      <c r="D31" s="5" t="n">
        <v>30000</v>
      </c>
      <c r="E31" s="5" t="n">
        <v>170000</v>
      </c>
    </row>
    <row r="32">
      <c r="A32" s="4" t="inlineStr">
        <is>
          <t>Car T Technology [Member] | Mayo Clinic [Member] | License Agreements [Member]</t>
        </is>
      </c>
    </row>
    <row r="33">
      <c r="A33" s="3" t="inlineStr">
        <is>
          <t>Collaborative Arrangements and Non-collaborative Arrangement Transactions [Line Items]</t>
        </is>
      </c>
    </row>
    <row r="34">
      <c r="A34" s="4" t="inlineStr">
        <is>
          <t>Research and development for licenses acquired</t>
        </is>
      </c>
      <c r="B34" s="5" t="n">
        <v>0</v>
      </c>
      <c r="C34" s="5" t="n">
        <v>0</v>
      </c>
      <c r="D34" s="5" t="n">
        <v>750000</v>
      </c>
      <c r="E34" s="5" t="n">
        <v>0</v>
      </c>
    </row>
    <row r="35">
      <c r="A35" s="4" t="inlineStr">
        <is>
          <t>LentiBOOST Technology [Member] | SIRION Biotech [Member] | License Agreements [Member]</t>
        </is>
      </c>
    </row>
    <row r="36">
      <c r="A36" s="3" t="inlineStr">
        <is>
          <t>Collaborative Arrangements and Non-collaborative Arrangement Transactions [Line Items]</t>
        </is>
      </c>
    </row>
    <row r="37">
      <c r="A37" s="4" t="inlineStr">
        <is>
          <t>Research and development for licenses acquired</t>
        </is>
      </c>
      <c r="B37" s="6" t="n">
        <v>0</v>
      </c>
      <c r="C37" s="6" t="n">
        <v>117000</v>
      </c>
      <c r="D37" s="6" t="n">
        <v>0</v>
      </c>
      <c r="E37" s="6" t="n">
        <v>117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Clinical Trial and Sponsored Research Agreements (Sponsored Research and Clinical Trial Agree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llaborative Arrangements and Non-collaborative Arrangement Transactions [Line Items]</t>
        </is>
      </c>
    </row>
    <row r="4">
      <c r="A4" s="4" t="inlineStr">
        <is>
          <t>Research and development expense</t>
        </is>
      </c>
      <c r="B4" s="6" t="n">
        <v>14083000</v>
      </c>
      <c r="C4" s="6" t="n">
        <v>7987000</v>
      </c>
      <c r="D4" s="6" t="n">
        <v>36603000</v>
      </c>
      <c r="E4" s="6" t="n">
        <v>27131000</v>
      </c>
    </row>
    <row r="5">
      <c r="A5" s="4" t="inlineStr">
        <is>
          <t>Sponsored Research and Clinical Trial Agreements [Member]</t>
        </is>
      </c>
    </row>
    <row r="6">
      <c r="A6" s="3" t="inlineStr">
        <is>
          <t>Collaborative Arrangements and Non-collaborative Arrangement Transactions [Line Items]</t>
        </is>
      </c>
    </row>
    <row r="7">
      <c r="A7" s="4" t="inlineStr">
        <is>
          <t>Research and development expense</t>
        </is>
      </c>
      <c r="B7" s="5" t="n">
        <v>1756000</v>
      </c>
      <c r="C7" s="5" t="n">
        <v>734000</v>
      </c>
      <c r="D7" s="5" t="n">
        <v>4858000</v>
      </c>
      <c r="E7" s="5" t="n">
        <v>4900000</v>
      </c>
    </row>
    <row r="8">
      <c r="A8" s="4" t="inlineStr">
        <is>
          <t>City of Hope National Medical Center ("COH") [Member] | Sponsored Research and Clinical Trial Agreements [Member]</t>
        </is>
      </c>
    </row>
    <row r="9">
      <c r="A9" s="3" t="inlineStr">
        <is>
          <t>Collaborative Arrangements and Non-collaborative Arrangement Transactions [Line Items]</t>
        </is>
      </c>
    </row>
    <row r="10">
      <c r="A10" s="4" t="inlineStr">
        <is>
          <t>Research and development expense</t>
        </is>
      </c>
      <c r="B10" s="5" t="n">
        <v>0</v>
      </c>
      <c r="C10" s="5" t="n">
        <v>0</v>
      </c>
      <c r="D10" s="5" t="n">
        <v>0</v>
      </c>
      <c r="E10" s="5" t="n">
        <v>500000</v>
      </c>
    </row>
    <row r="11">
      <c r="A11" s="4" t="inlineStr">
        <is>
          <t>Mayo Clinic [Member] | Sponsored Research and Clinical Trial Agreements [Member]</t>
        </is>
      </c>
    </row>
    <row r="12">
      <c r="A12" s="3" t="inlineStr">
        <is>
          <t>Collaborative Arrangements and Non-collaborative Arrangement Transactions [Line Items]</t>
        </is>
      </c>
    </row>
    <row r="13">
      <c r="A13" s="4" t="inlineStr">
        <is>
          <t>Research and development expense</t>
        </is>
      </c>
      <c r="B13" s="5" t="n">
        <v>231000</v>
      </c>
      <c r="C13" s="5" t="n">
        <v>0</v>
      </c>
      <c r="D13" s="5" t="n">
        <v>464000</v>
      </c>
      <c r="E13" s="5" t="n">
        <v>0</v>
      </c>
    </row>
    <row r="14">
      <c r="A14" s="4" t="inlineStr">
        <is>
          <t>CD123 (MB-102) [Member] | City of Hope National Medical Center ("COH") [Member] | Sponsored Research and Clinical Trial Agreements [Member]</t>
        </is>
      </c>
    </row>
    <row r="15">
      <c r="A15" s="3" t="inlineStr">
        <is>
          <t>Collaborative Arrangements and Non-collaborative Arrangement Transactions [Line Items]</t>
        </is>
      </c>
    </row>
    <row r="16">
      <c r="A16" s="4" t="inlineStr">
        <is>
          <t>Research and development expense</t>
        </is>
      </c>
      <c r="B16" s="5" t="n">
        <v>24000</v>
      </c>
      <c r="C16" s="5" t="n">
        <v>48000</v>
      </c>
      <c r="D16" s="5" t="n">
        <v>250000</v>
      </c>
      <c r="E16" s="5" t="n">
        <v>344000</v>
      </c>
    </row>
    <row r="17">
      <c r="A17" s="4" t="inlineStr">
        <is>
          <t>IL13Ra2 (MB-101) [Member] | City of Hope National Medical Center ("COH") [Member] | Sponsored Research and Clinical Trial Agreements [Member]</t>
        </is>
      </c>
    </row>
    <row r="18">
      <c r="A18" s="3" t="inlineStr">
        <is>
          <t>Collaborative Arrangements and Non-collaborative Arrangement Transactions [Line Items]</t>
        </is>
      </c>
    </row>
    <row r="19">
      <c r="A19" s="4" t="inlineStr">
        <is>
          <t>Research and development expense</t>
        </is>
      </c>
      <c r="B19" s="5" t="n">
        <v>199000</v>
      </c>
      <c r="C19" s="5" t="n">
        <v>96000</v>
      </c>
      <c r="D19" s="5" t="n">
        <v>992000</v>
      </c>
      <c r="E19" s="5" t="n">
        <v>422000</v>
      </c>
    </row>
    <row r="20">
      <c r="A20" s="4" t="inlineStr">
        <is>
          <t>CS1 (MB-104) [Member] | City of Hope National Medical Center ("COH") [Member] | Sponsored Research and Clinical Trial Agreements [Member]</t>
        </is>
      </c>
    </row>
    <row r="21">
      <c r="A21" s="3" t="inlineStr">
        <is>
          <t>Collaborative Arrangements and Non-collaborative Arrangement Transactions [Line Items]</t>
        </is>
      </c>
    </row>
    <row r="22">
      <c r="A22" s="4" t="inlineStr">
        <is>
          <t>Research and development expense</t>
        </is>
      </c>
      <c r="B22" s="5" t="n">
        <v>138000</v>
      </c>
      <c r="C22" s="5" t="n">
        <v>65000</v>
      </c>
      <c r="D22" s="5" t="n">
        <v>510000</v>
      </c>
      <c r="E22" s="5" t="n">
        <v>835000</v>
      </c>
    </row>
    <row r="23">
      <c r="A23" s="4" t="inlineStr">
        <is>
          <t>HER2 (MB 103) [Member] | City of Hope National Medical Center ("COH") [Member] | Sponsored Research and Clinical Trial Agreements [Member]</t>
        </is>
      </c>
    </row>
    <row r="24">
      <c r="A24" s="3" t="inlineStr">
        <is>
          <t>Collaborative Arrangements and Non-collaborative Arrangement Transactions [Line Items]</t>
        </is>
      </c>
    </row>
    <row r="25">
      <c r="A25" s="4" t="inlineStr">
        <is>
          <t>Research and development expense</t>
        </is>
      </c>
      <c r="B25" s="5" t="n">
        <v>319000</v>
      </c>
      <c r="C25" s="5" t="n">
        <v>0</v>
      </c>
      <c r="D25" s="5" t="n">
        <v>473000</v>
      </c>
      <c r="E25" s="5" t="n">
        <v>0</v>
      </c>
    </row>
    <row r="26">
      <c r="A26" s="4" t="inlineStr">
        <is>
          <t>PSCA (MB-105) [Member] | City of Hope National Medical Center ("COH") [Member] | Sponsored Research and Clinical Trial Agreements [Member]</t>
        </is>
      </c>
    </row>
    <row r="27">
      <c r="A27" s="3" t="inlineStr">
        <is>
          <t>Collaborative Arrangements and Non-collaborative Arrangement Transactions [Line Items]</t>
        </is>
      </c>
    </row>
    <row r="28">
      <c r="A28" s="4" t="inlineStr">
        <is>
          <t>Research and development expense</t>
        </is>
      </c>
      <c r="B28" s="5" t="n">
        <v>23000</v>
      </c>
      <c r="C28" s="5" t="n">
        <v>0</v>
      </c>
      <c r="D28" s="5" t="n">
        <v>69000</v>
      </c>
      <c r="E28" s="5" t="n">
        <v>0</v>
      </c>
    </row>
    <row r="29">
      <c r="A29" s="4" t="inlineStr">
        <is>
          <t>Research and Development (Income) Expenses</t>
        </is>
      </c>
      <c r="B29" s="5" t="n">
        <v>23000</v>
      </c>
    </row>
    <row r="30">
      <c r="A30" s="4" t="inlineStr">
        <is>
          <t>CD20 (MB-106) [Member] | Fred Hutchinson Cancer Research Center [Member] | Sponsored Research and Clinical Trial Agreements [Member]</t>
        </is>
      </c>
    </row>
    <row r="31">
      <c r="A31" s="3" t="inlineStr">
        <is>
          <t>Collaborative Arrangements and Non-collaborative Arrangement Transactions [Line Items]</t>
        </is>
      </c>
    </row>
    <row r="32">
      <c r="A32" s="4" t="inlineStr">
        <is>
          <t>Research and development expense</t>
        </is>
      </c>
      <c r="B32" s="5" t="n">
        <v>492000</v>
      </c>
      <c r="C32" s="5" t="n">
        <v>418000</v>
      </c>
      <c r="D32" s="5" t="n">
        <v>1490000</v>
      </c>
      <c r="E32" s="5" t="n">
        <v>1134000</v>
      </c>
    </row>
    <row r="33">
      <c r="A33" s="4" t="inlineStr">
        <is>
          <t>ST. Jude - XSCID [Member] | St. Jude Children's Research Hospital [Member] | Sponsored Research and Clinical Trial Agreements [Member]</t>
        </is>
      </c>
    </row>
    <row r="34">
      <c r="A34" s="3" t="inlineStr">
        <is>
          <t>Collaborative Arrangements and Non-collaborative Arrangement Transactions [Line Items]</t>
        </is>
      </c>
    </row>
    <row r="35">
      <c r="A35" s="4" t="inlineStr">
        <is>
          <t>Research and development expense</t>
        </is>
      </c>
      <c r="B35" s="6" t="n">
        <v>330000</v>
      </c>
      <c r="C35" s="6" t="n">
        <v>107000</v>
      </c>
      <c r="D35" s="6" t="n">
        <v>610000</v>
      </c>
      <c r="E35" s="6" t="n">
        <v>166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5" t="n">
        <v>2000000</v>
      </c>
      <c r="C3" s="5" t="n">
        <v>2000000</v>
      </c>
    </row>
    <row r="4">
      <c r="A4" s="4" t="inlineStr">
        <is>
          <t>Preferred stock, shares issued</t>
        </is>
      </c>
      <c r="B4" s="5" t="n">
        <v>250000</v>
      </c>
      <c r="C4" s="5" t="n">
        <v>250000</v>
      </c>
    </row>
    <row r="5">
      <c r="A5" s="4" t="inlineStr">
        <is>
          <t>Preferred stock, shares outstanding</t>
        </is>
      </c>
      <c r="B5" s="5" t="n">
        <v>250000</v>
      </c>
      <c r="C5" s="5" t="n">
        <v>250000</v>
      </c>
    </row>
    <row r="6">
      <c r="A6" s="4" t="inlineStr">
        <is>
          <t>Common stock par value (in dollars per share)</t>
        </is>
      </c>
      <c r="B6" s="7" t="n">
        <v>0.0001</v>
      </c>
      <c r="C6" s="7" t="n">
        <v>0.0001</v>
      </c>
    </row>
    <row r="7">
      <c r="A7" s="4" t="inlineStr">
        <is>
          <t>Common stock, shares authorized</t>
        </is>
      </c>
      <c r="B7" s="5" t="n">
        <v>150000000</v>
      </c>
      <c r="C7" s="5" t="n">
        <v>125000000</v>
      </c>
    </row>
    <row r="8">
      <c r="A8" s="4" t="inlineStr">
        <is>
          <t>Common stock, shares issued</t>
        </is>
      </c>
      <c r="B8" s="5" t="n">
        <v>91159814</v>
      </c>
      <c r="C8" s="5" t="n">
        <v>70920693</v>
      </c>
    </row>
    <row r="9">
      <c r="A9" s="4" t="inlineStr">
        <is>
          <t>Common stock, shares outstanding</t>
        </is>
      </c>
      <c r="B9" s="5" t="n">
        <v>91159814</v>
      </c>
      <c r="C9" s="5" t="n">
        <v>70920693</v>
      </c>
    </row>
    <row r="10">
      <c r="A10" s="4" t="inlineStr">
        <is>
          <t>Common stock, shares issuable</t>
        </is>
      </c>
      <c r="B10" s="5" t="n">
        <v>13831</v>
      </c>
      <c r="C10" s="5" t="n">
        <v>2103122</v>
      </c>
    </row>
    <row r="11">
      <c r="A11" s="4" t="inlineStr">
        <is>
          <t>Class A Common Shares [Member]</t>
        </is>
      </c>
    </row>
    <row r="12">
      <c r="A12" s="4" t="inlineStr">
        <is>
          <t>Common stock, shares issued</t>
        </is>
      </c>
      <c r="B12" s="5" t="n">
        <v>845385</v>
      </c>
      <c r="C12" s="5" t="n">
        <v>845385</v>
      </c>
    </row>
    <row r="13">
      <c r="A13" s="4" t="inlineStr">
        <is>
          <t>Common stock, shares outstanding</t>
        </is>
      </c>
      <c r="B13" s="5" t="n">
        <v>845385</v>
      </c>
      <c r="C13" s="5" t="n">
        <v>845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Agreements (Narrative) (Details) - USD ($)</t>
        </is>
      </c>
      <c r="B1" s="2" t="inlineStr">
        <is>
          <t>Jan. 01, 2021</t>
        </is>
      </c>
      <c r="C1" s="2" t="inlineStr">
        <is>
          <t>Jul. 22, 2016</t>
        </is>
      </c>
      <c r="D1" s="2" t="inlineStr">
        <is>
          <t>Sep. 30, 2021</t>
        </is>
      </c>
      <c r="E1" s="2" t="inlineStr">
        <is>
          <t>Sep. 30, 2020</t>
        </is>
      </c>
      <c r="F1" s="2" t="inlineStr">
        <is>
          <t>Sep. 30, 2021</t>
        </is>
      </c>
      <c r="G1" s="2" t="inlineStr">
        <is>
          <t>Sep. 30, 2020</t>
        </is>
      </c>
      <c r="H1" s="2" t="inlineStr">
        <is>
          <t>Dec. 31, 2020</t>
        </is>
      </c>
    </row>
    <row r="2">
      <c r="A2" s="3" t="inlineStr">
        <is>
          <t>Related Party Transaction [Line Items]</t>
        </is>
      </c>
    </row>
    <row r="3">
      <c r="A3" s="4" t="inlineStr">
        <is>
          <t>Proceeds from issuance of common shares</t>
        </is>
      </c>
      <c r="F3" s="6" t="n">
        <v>0</v>
      </c>
      <c r="G3" s="6" t="n">
        <v>37230000</v>
      </c>
    </row>
    <row r="4">
      <c r="A4" s="4" t="inlineStr">
        <is>
          <t>At the Market Offering [Member]</t>
        </is>
      </c>
    </row>
    <row r="5">
      <c r="A5" s="3" t="inlineStr">
        <is>
          <t>Related Party Transaction [Line Items]</t>
        </is>
      </c>
    </row>
    <row r="6">
      <c r="A6" s="4" t="inlineStr">
        <is>
          <t>Proceeds from issuance of common shares</t>
        </is>
      </c>
      <c r="F6" s="6" t="n">
        <v>66900000</v>
      </c>
      <c r="G6" s="6" t="n">
        <v>25600000</v>
      </c>
    </row>
    <row r="7">
      <c r="A7" s="4" t="inlineStr">
        <is>
          <t>Fortress Biotech, Inc [Member]</t>
        </is>
      </c>
    </row>
    <row r="8">
      <c r="A8" s="3" t="inlineStr">
        <is>
          <t>Related Party Transaction [Line Items]</t>
        </is>
      </c>
    </row>
    <row r="9">
      <c r="A9" s="4" t="inlineStr">
        <is>
          <t>Percentage of annual fees expense related to Management Services Agreement recorded in research and development expenses</t>
        </is>
      </c>
      <c r="D9" s="4" t="inlineStr">
        <is>
          <t>50.00%</t>
        </is>
      </c>
      <c r="E9" s="4" t="inlineStr">
        <is>
          <t>50.00%</t>
        </is>
      </c>
      <c r="F9" s="4" t="inlineStr">
        <is>
          <t>50.00%</t>
        </is>
      </c>
      <c r="G9" s="4" t="inlineStr">
        <is>
          <t>50.00%</t>
        </is>
      </c>
    </row>
    <row r="10">
      <c r="A10" s="4" t="inlineStr">
        <is>
          <t>Percentage of annual fees expense related to Management Services Agreement recorded in general and administrative expenses</t>
        </is>
      </c>
      <c r="D10" s="4" t="inlineStr">
        <is>
          <t>50.00%</t>
        </is>
      </c>
      <c r="E10" s="4" t="inlineStr">
        <is>
          <t>50.00%</t>
        </is>
      </c>
      <c r="F10" s="4" t="inlineStr">
        <is>
          <t>50.00%</t>
        </is>
      </c>
      <c r="G10" s="4" t="inlineStr">
        <is>
          <t>50.00%</t>
        </is>
      </c>
    </row>
    <row r="11">
      <c r="A11" s="4" t="inlineStr">
        <is>
          <t>Shares issued for services (in shares)</t>
        </is>
      </c>
      <c r="B11" s="5" t="n">
        <v>2001490</v>
      </c>
      <c r="F11" s="5" t="n">
        <v>517304</v>
      </c>
    </row>
    <row r="12">
      <c r="A12" s="4" t="inlineStr">
        <is>
          <t>Proceeds from issuance of common shares</t>
        </is>
      </c>
      <c r="G12" s="6" t="n">
        <v>66900000</v>
      </c>
    </row>
    <row r="13">
      <c r="A13" s="4" t="inlineStr">
        <is>
          <t>Percentage of fully diluted equity</t>
        </is>
      </c>
      <c r="B13" s="4" t="inlineStr">
        <is>
          <t>2.50%</t>
        </is>
      </c>
      <c r="C13" s="4" t="inlineStr">
        <is>
          <t>2.50%</t>
        </is>
      </c>
      <c r="G13" s="4" t="inlineStr">
        <is>
          <t>2.50%</t>
        </is>
      </c>
    </row>
    <row r="14">
      <c r="A14" s="4" t="inlineStr">
        <is>
          <t>Expenses from related party transaction</t>
        </is>
      </c>
      <c r="F14" s="6" t="n">
        <v>375000</v>
      </c>
      <c r="G14" s="6" t="n">
        <v>375000</v>
      </c>
    </row>
    <row r="15">
      <c r="A15" s="4" t="inlineStr">
        <is>
          <t>Fortress Biotech, Inc [Member] | Research and Development [Member]</t>
        </is>
      </c>
    </row>
    <row r="16">
      <c r="A16" s="3" t="inlineStr">
        <is>
          <t>Related Party Transaction [Line Items]</t>
        </is>
      </c>
    </row>
    <row r="17">
      <c r="A17" s="4" t="inlineStr">
        <is>
          <t>Expenses from related party transaction</t>
        </is>
      </c>
      <c r="H17" s="6" t="n">
        <v>7600000</v>
      </c>
    </row>
    <row r="18">
      <c r="A18" s="4" t="inlineStr">
        <is>
          <t>Fortress Biotech, Inc [Member] | General and Administrative [Member]</t>
        </is>
      </c>
    </row>
    <row r="19">
      <c r="A19" s="3" t="inlineStr">
        <is>
          <t>Related Party Transaction [Line Items]</t>
        </is>
      </c>
    </row>
    <row r="20">
      <c r="A20" s="4" t="inlineStr">
        <is>
          <t>Expenses from related party transaction</t>
        </is>
      </c>
      <c r="F20" s="6" t="n">
        <v>17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and Equipment</t>
        </is>
      </c>
    </row>
    <row r="4">
      <c r="A4" s="4" t="inlineStr">
        <is>
          <t>Depreciation expense</t>
        </is>
      </c>
      <c r="B4" s="6" t="n">
        <v>600</v>
      </c>
      <c r="C4" s="6" t="n">
        <v>400</v>
      </c>
      <c r="D4" s="6" t="n">
        <v>1512</v>
      </c>
      <c r="E4" s="6" t="n">
        <v>122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Schedule of Property and Equipment) (Details) - USD ($) $ in Thousands</t>
        </is>
      </c>
      <c r="B1" s="2" t="inlineStr">
        <is>
          <t>9 Months Ended</t>
        </is>
      </c>
      <c r="C1" s="2" t="inlineStr">
        <is>
          <t>12 Months Ended</t>
        </is>
      </c>
    </row>
    <row r="2">
      <c r="B2" s="2" t="inlineStr">
        <is>
          <t>Sep. 30, 2021</t>
        </is>
      </c>
      <c r="C2" s="2" t="inlineStr">
        <is>
          <t>Dec. 31, 2020</t>
        </is>
      </c>
    </row>
    <row r="3">
      <c r="A3" s="3" t="inlineStr">
        <is>
          <t>Property, Plant and Equipment [Line Items]</t>
        </is>
      </c>
    </row>
    <row r="4">
      <c r="A4" s="4" t="inlineStr">
        <is>
          <t>Property, plant and equipment, gross</t>
        </is>
      </c>
      <c r="B4" s="6" t="n">
        <v>15516</v>
      </c>
      <c r="C4" s="6" t="n">
        <v>11595</v>
      </c>
    </row>
    <row r="5">
      <c r="A5" s="4" t="inlineStr">
        <is>
          <t>Less: accumulated depreciation</t>
        </is>
      </c>
      <c r="B5" s="5" t="n">
        <v>-5079</v>
      </c>
      <c r="C5" s="5" t="n">
        <v>-3567</v>
      </c>
    </row>
    <row r="6">
      <c r="A6" s="4" t="inlineStr">
        <is>
          <t>Property and equipment, net</t>
        </is>
      </c>
      <c r="B6" s="6" t="n">
        <v>10437</v>
      </c>
      <c r="C6" s="6" t="n">
        <v>8028</v>
      </c>
    </row>
    <row r="7">
      <c r="A7" s="4" t="inlineStr">
        <is>
          <t>Computer Equipment [Member]</t>
        </is>
      </c>
    </row>
    <row r="8">
      <c r="A8" s="3" t="inlineStr">
        <is>
          <t>Property, Plant and Equipment [Line Items]</t>
        </is>
      </c>
    </row>
    <row r="9">
      <c r="A9" s="4" t="inlineStr">
        <is>
          <t>Estimated useful life</t>
        </is>
      </c>
      <c r="B9" s="4" t="inlineStr">
        <is>
          <t>3 years</t>
        </is>
      </c>
      <c r="C9" s="4" t="inlineStr">
        <is>
          <t>3 years</t>
        </is>
      </c>
    </row>
    <row r="10">
      <c r="A10" s="4" t="inlineStr">
        <is>
          <t>Property, plant and equipment, gross</t>
        </is>
      </c>
      <c r="B10" s="6" t="n">
        <v>144</v>
      </c>
      <c r="C10" s="6" t="n">
        <v>68</v>
      </c>
    </row>
    <row r="11">
      <c r="A11" s="4" t="inlineStr">
        <is>
          <t>Furniture and Fixtures [Member]</t>
        </is>
      </c>
    </row>
    <row r="12">
      <c r="A12" s="3" t="inlineStr">
        <is>
          <t>Property, Plant and Equipment [Line Items]</t>
        </is>
      </c>
    </row>
    <row r="13">
      <c r="A13" s="4" t="inlineStr">
        <is>
          <t>Estimated useful life</t>
        </is>
      </c>
      <c r="B13" s="4" t="inlineStr">
        <is>
          <t>5 years</t>
        </is>
      </c>
      <c r="C13" s="4" t="inlineStr">
        <is>
          <t>5 years</t>
        </is>
      </c>
    </row>
    <row r="14">
      <c r="A14" s="4" t="inlineStr">
        <is>
          <t>Property, plant and equipment, gross</t>
        </is>
      </c>
      <c r="B14" s="6" t="n">
        <v>370</v>
      </c>
      <c r="C14" s="6" t="n">
        <v>181</v>
      </c>
    </row>
    <row r="15">
      <c r="A15" s="4" t="inlineStr">
        <is>
          <t>Machinery and Equipment [Member]</t>
        </is>
      </c>
    </row>
    <row r="16">
      <c r="A16" s="3" t="inlineStr">
        <is>
          <t>Property, Plant and Equipment [Line Items]</t>
        </is>
      </c>
    </row>
    <row r="17">
      <c r="A17" s="4" t="inlineStr">
        <is>
          <t>Estimated useful life</t>
        </is>
      </c>
      <c r="B17" s="4" t="inlineStr">
        <is>
          <t>5 years</t>
        </is>
      </c>
      <c r="C17" s="4" t="inlineStr">
        <is>
          <t>5 years</t>
        </is>
      </c>
    </row>
    <row r="18">
      <c r="A18" s="4" t="inlineStr">
        <is>
          <t>Property, plant and equipment, gross</t>
        </is>
      </c>
      <c r="B18" s="6" t="n">
        <v>6330</v>
      </c>
      <c r="C18" s="6" t="n">
        <v>5748</v>
      </c>
    </row>
    <row r="19">
      <c r="A19" s="4" t="inlineStr">
        <is>
          <t>Leasehold Improvements [Member]</t>
        </is>
      </c>
    </row>
    <row r="20">
      <c r="A20" s="3" t="inlineStr">
        <is>
          <t>Property, Plant and Equipment [Line Items]</t>
        </is>
      </c>
    </row>
    <row r="21">
      <c r="A21" s="4" t="inlineStr">
        <is>
          <t>Estimated useful life</t>
        </is>
      </c>
      <c r="B21" s="4" t="inlineStr">
        <is>
          <t>9 years</t>
        </is>
      </c>
      <c r="C21" s="4" t="inlineStr">
        <is>
          <t>9 years</t>
        </is>
      </c>
    </row>
    <row r="22">
      <c r="A22" s="4" t="inlineStr">
        <is>
          <t>Property, plant and equipment, gross</t>
        </is>
      </c>
      <c r="B22" s="6" t="n">
        <v>7653</v>
      </c>
      <c r="C22" s="6" t="n">
        <v>5099</v>
      </c>
    </row>
    <row r="23">
      <c r="A23" s="4" t="inlineStr">
        <is>
          <t>Construction in Process [Member]</t>
        </is>
      </c>
    </row>
    <row r="24">
      <c r="A24" s="3" t="inlineStr">
        <is>
          <t>Property, Plant and Equipment [Line Items]</t>
        </is>
      </c>
    </row>
    <row r="25">
      <c r="A25" s="4" t="inlineStr">
        <is>
          <t>Property, plant and equipment, gross</t>
        </is>
      </c>
      <c r="B25" s="6" t="n">
        <v>1019</v>
      </c>
      <c r="C25" s="6" t="n">
        <v>4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Schedule of Accounts Payable and Accrued Expenses) (Details) - USD ($) $ in Thousands</t>
        </is>
      </c>
      <c r="B1" s="2" t="inlineStr">
        <is>
          <t>Sep. 30, 2021</t>
        </is>
      </c>
      <c r="C1" s="2" t="inlineStr">
        <is>
          <t>Dec. 31, 2020</t>
        </is>
      </c>
    </row>
    <row r="2">
      <c r="A2" s="3" t="inlineStr">
        <is>
          <t>Accounts Payable and Accrued Expenses</t>
        </is>
      </c>
    </row>
    <row r="3">
      <c r="A3" s="4" t="inlineStr">
        <is>
          <t>Accounts payable</t>
        </is>
      </c>
      <c r="B3" s="6" t="n">
        <v>4629</v>
      </c>
      <c r="C3" s="6" t="n">
        <v>3518</v>
      </c>
    </row>
    <row r="4">
      <c r="A4" s="4" t="inlineStr">
        <is>
          <t>Research and development</t>
        </is>
      </c>
      <c r="B4" s="5" t="n">
        <v>2801</v>
      </c>
      <c r="C4" s="5" t="n">
        <v>2862</v>
      </c>
    </row>
    <row r="5">
      <c r="A5" s="4" t="inlineStr">
        <is>
          <t>Accrued compensation</t>
        </is>
      </c>
      <c r="B5" s="5" t="n">
        <v>2006</v>
      </c>
      <c r="C5" s="5" t="n">
        <v>2009</v>
      </c>
    </row>
    <row r="6">
      <c r="A6" s="4" t="inlineStr">
        <is>
          <t>Other</t>
        </is>
      </c>
      <c r="B6" s="5" t="n">
        <v>398</v>
      </c>
      <c r="C6" s="5" t="n">
        <v>358</v>
      </c>
    </row>
    <row r="7">
      <c r="A7" s="4" t="inlineStr">
        <is>
          <t>Total accounts payable and accrued expenses</t>
        </is>
      </c>
      <c r="B7" s="6" t="n">
        <v>9834</v>
      </c>
      <c r="C7" s="6" t="n">
        <v>87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6" customWidth="1" min="9" max="9"/>
    <col width="15" customWidth="1" min="10" max="10"/>
  </cols>
  <sheetData>
    <row r="1">
      <c r="A1" s="1" t="inlineStr">
        <is>
          <t>Stockholders' Equity (Common Stock and Equity Offerings) (Narrative) (Details) - USD ($)</t>
        </is>
      </c>
      <c r="B1" s="2" t="inlineStr">
        <is>
          <t>Jan. 01, 2021</t>
        </is>
      </c>
      <c r="C1" s="2" t="inlineStr">
        <is>
          <t>Jul. 22, 2016</t>
        </is>
      </c>
      <c r="D1" s="2" t="inlineStr">
        <is>
          <t>Sep. 30, 2021</t>
        </is>
      </c>
      <c r="E1" s="2" t="inlineStr">
        <is>
          <t>Sep. 30, 2021</t>
        </is>
      </c>
      <c r="F1" s="2" t="inlineStr">
        <is>
          <t>Sep. 30, 2020</t>
        </is>
      </c>
      <c r="G1" s="2" t="inlineStr">
        <is>
          <t>May 24, 2021</t>
        </is>
      </c>
      <c r="H1" s="2" t="inlineStr">
        <is>
          <t>Dec. 31, 2020</t>
        </is>
      </c>
      <c r="I1" s="2" t="inlineStr">
        <is>
          <t>Dec. 04, 2020</t>
        </is>
      </c>
      <c r="J1" s="2" t="inlineStr">
        <is>
          <t>Aug. 31, 2018</t>
        </is>
      </c>
    </row>
    <row r="2">
      <c r="A2" s="3" t="inlineStr">
        <is>
          <t>Share-based Compensation Arrangement by Share-based Payment Award [Line Items]</t>
        </is>
      </c>
    </row>
    <row r="3">
      <c r="A3" s="4" t="inlineStr">
        <is>
          <t>Common stock, shares authorized</t>
        </is>
      </c>
      <c r="D3" s="5" t="n">
        <v>150000000</v>
      </c>
      <c r="E3" s="5" t="n">
        <v>150000000</v>
      </c>
      <c r="H3" s="5" t="n">
        <v>125000000</v>
      </c>
    </row>
    <row r="4">
      <c r="A4" s="4" t="inlineStr">
        <is>
          <t>Common stock par value (in dollars per share)</t>
        </is>
      </c>
      <c r="D4" s="7" t="n">
        <v>0.0001</v>
      </c>
      <c r="E4" s="7" t="n">
        <v>0.0001</v>
      </c>
      <c r="H4" s="7" t="n">
        <v>0.0001</v>
      </c>
    </row>
    <row r="5">
      <c r="A5" s="4" t="inlineStr">
        <is>
          <t>Preferred stock, shares authorized</t>
        </is>
      </c>
      <c r="D5" s="5" t="n">
        <v>2000000</v>
      </c>
      <c r="E5" s="5" t="n">
        <v>2000000</v>
      </c>
      <c r="H5" s="5" t="n">
        <v>2000000</v>
      </c>
    </row>
    <row r="6">
      <c r="A6" s="4" t="inlineStr">
        <is>
          <t>Preferred stock, shares issued</t>
        </is>
      </c>
      <c r="D6" s="5" t="n">
        <v>250000</v>
      </c>
      <c r="E6" s="5" t="n">
        <v>250000</v>
      </c>
      <c r="H6" s="5" t="n">
        <v>250000</v>
      </c>
    </row>
    <row r="7">
      <c r="A7" s="4" t="inlineStr">
        <is>
          <t>Aggregate value of shares subscribed</t>
        </is>
      </c>
      <c r="D7" s="6" t="n">
        <v>37000</v>
      </c>
      <c r="E7" s="6" t="n">
        <v>37000</v>
      </c>
      <c r="H7" s="6" t="n">
        <v>7939000</v>
      </c>
    </row>
    <row r="8">
      <c r="A8" s="4" t="inlineStr">
        <is>
          <t>Common stock, shares issued</t>
        </is>
      </c>
      <c r="D8" s="5" t="n">
        <v>91159814</v>
      </c>
      <c r="E8" s="5" t="n">
        <v>91159814</v>
      </c>
      <c r="H8" s="5" t="n">
        <v>70920693</v>
      </c>
    </row>
    <row r="9">
      <c r="A9" s="4" t="inlineStr">
        <is>
          <t>Common stock, shares issuable</t>
        </is>
      </c>
      <c r="D9" s="5" t="n">
        <v>13831</v>
      </c>
      <c r="E9" s="5" t="n">
        <v>13831</v>
      </c>
      <c r="H9" s="5" t="n">
        <v>2103122</v>
      </c>
    </row>
    <row r="10">
      <c r="A10" s="4" t="inlineStr">
        <is>
          <t>Proceeds from issuance of common shares</t>
        </is>
      </c>
      <c r="E10" s="6" t="n">
        <v>0</v>
      </c>
      <c r="F10" s="6" t="n">
        <v>37230000</v>
      </c>
    </row>
    <row r="11">
      <c r="A11" s="4" t="inlineStr">
        <is>
          <t>Aggregate fees of stock issuance</t>
        </is>
      </c>
      <c r="E11" s="6" t="n">
        <v>0</v>
      </c>
      <c r="F11" s="6" t="n">
        <v>2282000</v>
      </c>
    </row>
    <row r="12">
      <c r="A12" s="4" t="inlineStr">
        <is>
          <t>Shares available for future sale</t>
        </is>
      </c>
      <c r="D12" s="5" t="n">
        <v>744823</v>
      </c>
      <c r="E12" s="5" t="n">
        <v>744823</v>
      </c>
    </row>
    <row r="13">
      <c r="A13" s="4" t="inlineStr">
        <is>
          <t>Share-based compensation expense under ESPP</t>
        </is>
      </c>
      <c r="D13" s="6" t="n">
        <v>400000</v>
      </c>
    </row>
    <row r="14">
      <c r="A14" s="4" t="inlineStr">
        <is>
          <t>Proceeds from employee stock purchase plan</t>
        </is>
      </c>
      <c r="E14" s="6" t="n">
        <v>300000</v>
      </c>
    </row>
    <row r="15">
      <c r="A15" s="4" t="inlineStr">
        <is>
          <t>Fortress Biotech, Inc [Member]</t>
        </is>
      </c>
    </row>
    <row r="16">
      <c r="A16" s="3" t="inlineStr">
        <is>
          <t>Share-based Compensation Arrangement by Share-based Payment Award [Line Items]</t>
        </is>
      </c>
    </row>
    <row r="17">
      <c r="A17" s="4" t="inlineStr">
        <is>
          <t>Percentage of fully diluted equity</t>
        </is>
      </c>
      <c r="B17" s="4" t="inlineStr">
        <is>
          <t>2.50%</t>
        </is>
      </c>
      <c r="C17" s="4" t="inlineStr">
        <is>
          <t>2.50%</t>
        </is>
      </c>
      <c r="F17" s="4" t="inlineStr">
        <is>
          <t>2.50%</t>
        </is>
      </c>
    </row>
    <row r="18">
      <c r="A18" s="4" t="inlineStr">
        <is>
          <t>Expenses from related party transaction</t>
        </is>
      </c>
      <c r="E18" s="6" t="n">
        <v>375000</v>
      </c>
      <c r="F18" s="6" t="n">
        <v>375000</v>
      </c>
    </row>
    <row r="19">
      <c r="A19" s="4" t="inlineStr">
        <is>
          <t>Issuance of common shares (in shares)</t>
        </is>
      </c>
      <c r="E19" s="5" t="n">
        <v>517304</v>
      </c>
      <c r="F19" s="5" t="n">
        <v>117405</v>
      </c>
    </row>
    <row r="20">
      <c r="A20" s="4" t="inlineStr">
        <is>
          <t>Shares issued, price per share</t>
        </is>
      </c>
      <c r="D20" s="8" t="n">
        <v>3.84</v>
      </c>
      <c r="E20" s="8" t="n">
        <v>3.84</v>
      </c>
      <c r="F20" s="8" t="n">
        <v>3.56</v>
      </c>
    </row>
    <row r="21">
      <c r="A21" s="4" t="inlineStr">
        <is>
          <t>Common stock, shares issuable</t>
        </is>
      </c>
      <c r="D21" s="5" t="n">
        <v>52019</v>
      </c>
      <c r="E21" s="5" t="n">
        <v>52019</v>
      </c>
    </row>
    <row r="22">
      <c r="A22" s="4" t="inlineStr">
        <is>
          <t>Proceeds from issuance of common shares</t>
        </is>
      </c>
      <c r="F22" s="6" t="n">
        <v>66900000</v>
      </c>
    </row>
    <row r="23">
      <c r="A23" s="4" t="inlineStr">
        <is>
          <t>At the Market Offering [Member]</t>
        </is>
      </c>
    </row>
    <row r="24">
      <c r="A24" s="3" t="inlineStr">
        <is>
          <t>Share-based Compensation Arrangement by Share-based Payment Award [Line Items]</t>
        </is>
      </c>
    </row>
    <row r="25">
      <c r="A25" s="4" t="inlineStr">
        <is>
          <t>Agent commission (as a percent)</t>
        </is>
      </c>
      <c r="J25" s="4" t="inlineStr">
        <is>
          <t>3.00%</t>
        </is>
      </c>
    </row>
    <row r="26">
      <c r="A26" s="4" t="inlineStr">
        <is>
          <t>Issuance of common shares (in shares)</t>
        </is>
      </c>
      <c r="E26" s="5" t="n">
        <v>17300000</v>
      </c>
      <c r="F26" s="5" t="n">
        <v>7200000</v>
      </c>
    </row>
    <row r="27">
      <c r="A27" s="4" t="inlineStr">
        <is>
          <t>Shares issued, price per share</t>
        </is>
      </c>
      <c r="D27" s="8" t="n">
        <v>3.87</v>
      </c>
      <c r="E27" s="8" t="n">
        <v>3.87</v>
      </c>
      <c r="F27" s="8" t="n">
        <v>3.56</v>
      </c>
    </row>
    <row r="28">
      <c r="A28" s="4" t="inlineStr">
        <is>
          <t>Proceeds from issuance of common shares</t>
        </is>
      </c>
      <c r="E28" s="6" t="n">
        <v>66900000</v>
      </c>
      <c r="F28" s="6" t="n">
        <v>25600000</v>
      </c>
    </row>
    <row r="29">
      <c r="A29" s="4" t="inlineStr">
        <is>
          <t>Aggregate fees of stock issuance</t>
        </is>
      </c>
      <c r="E29" s="5" t="n">
        <v>1300000</v>
      </c>
      <c r="F29" s="6" t="n">
        <v>500000</v>
      </c>
    </row>
    <row r="30">
      <c r="A30" s="4" t="inlineStr">
        <is>
          <t>Registration Statements [Member]</t>
        </is>
      </c>
    </row>
    <row r="31">
      <c r="A31" s="3" t="inlineStr">
        <is>
          <t>Share-based Compensation Arrangement by Share-based Payment Award [Line Items]</t>
        </is>
      </c>
    </row>
    <row r="32">
      <c r="A32" s="4" t="inlineStr">
        <is>
          <t>Sale of Stock aggregate offering price permitted by agreement</t>
        </is>
      </c>
      <c r="G32" s="6" t="n">
        <v>200000000</v>
      </c>
      <c r="I32" s="6" t="n">
        <v>100000000</v>
      </c>
      <c r="J32" s="6" t="n">
        <v>75000000</v>
      </c>
    </row>
    <row r="33">
      <c r="A33" s="4" t="inlineStr">
        <is>
          <t>Common stock shares available for future issuance</t>
        </is>
      </c>
      <c r="D33" s="6" t="n">
        <v>19300000</v>
      </c>
      <c r="E33" s="6" t="n">
        <v>19300000</v>
      </c>
    </row>
    <row r="34">
      <c r="A34" s="4" t="inlineStr">
        <is>
          <t>Class A Common Shares [Member]</t>
        </is>
      </c>
    </row>
    <row r="35">
      <c r="A35" s="3" t="inlineStr">
        <is>
          <t>Share-based Compensation Arrangement by Share-based Payment Award [Line Items]</t>
        </is>
      </c>
    </row>
    <row r="36">
      <c r="A36" s="4" t="inlineStr">
        <is>
          <t>Common stock, shares issued</t>
        </is>
      </c>
      <c r="D36" s="5" t="n">
        <v>845385</v>
      </c>
      <c r="E36" s="5" t="n">
        <v>845385</v>
      </c>
      <c r="H36" s="5" t="n">
        <v>845385</v>
      </c>
    </row>
    <row r="37">
      <c r="A37" s="4" t="inlineStr">
        <is>
          <t>General and Administrative [Member] | Fortress Biotech, Inc [Member]</t>
        </is>
      </c>
    </row>
    <row r="38">
      <c r="A38" s="3" t="inlineStr">
        <is>
          <t>Share-based Compensation Arrangement by Share-based Payment Award [Line Items]</t>
        </is>
      </c>
    </row>
    <row r="39">
      <c r="A39" s="4" t="inlineStr">
        <is>
          <t>Expenses from related party transaction</t>
        </is>
      </c>
      <c r="E39" s="6" t="n">
        <v>17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Equity Incentive Plans) (Narrative) (Details) - shares</t>
        </is>
      </c>
      <c r="B1" s="2" t="inlineStr">
        <is>
          <t>1 Months Ended</t>
        </is>
      </c>
      <c r="D1" s="2" t="inlineStr">
        <is>
          <t>9 Months Ended</t>
        </is>
      </c>
      <c r="F1" s="2" t="inlineStr">
        <is>
          <t>12 Months Ended</t>
        </is>
      </c>
    </row>
    <row r="2">
      <c r="B2" s="2" t="inlineStr">
        <is>
          <t>Jun. 30, 2021</t>
        </is>
      </c>
      <c r="C2" s="2" t="inlineStr">
        <is>
          <t>Jun. 30, 2018</t>
        </is>
      </c>
      <c r="D2" s="2" t="inlineStr">
        <is>
          <t>Sep. 30, 2021</t>
        </is>
      </c>
      <c r="E2" s="2" t="inlineStr">
        <is>
          <t>Sep. 30, 2020</t>
        </is>
      </c>
      <c r="F2" s="2" t="inlineStr">
        <is>
          <t>Dec. 31, 2016</t>
        </is>
      </c>
      <c r="G2" s="2" t="inlineStr">
        <is>
          <t>Dec. 31, 2019</t>
        </is>
      </c>
    </row>
    <row r="3">
      <c r="A3" s="3" t="inlineStr">
        <is>
          <t>Share-based Compensation Arrangement by Share-based Payment Award [Line Items]</t>
        </is>
      </c>
    </row>
    <row r="4">
      <c r="A4" s="4" t="inlineStr">
        <is>
          <t>Shares authorized</t>
        </is>
      </c>
      <c r="G4" s="5" t="n">
        <v>400000</v>
      </c>
    </row>
    <row r="5">
      <c r="A5" s="4" t="inlineStr">
        <is>
          <t>Additional shares authorized</t>
        </is>
      </c>
      <c r="B5" s="5" t="n">
        <v>600000</v>
      </c>
    </row>
    <row r="6">
      <c r="A6" s="4" t="inlineStr">
        <is>
          <t>Shares available for grant</t>
        </is>
      </c>
      <c r="B6" s="5" t="n">
        <v>1000000</v>
      </c>
    </row>
    <row r="7">
      <c r="A7" s="4" t="inlineStr">
        <is>
          <t>Predetermined offering period, lower fair market value percentage</t>
        </is>
      </c>
      <c r="D7" s="4" t="inlineStr">
        <is>
          <t>85.00%</t>
        </is>
      </c>
    </row>
    <row r="8">
      <c r="A8" s="4" t="inlineStr">
        <is>
          <t>Number of shares purchased under ESPP</t>
        </is>
      </c>
      <c r="D8" s="5" t="n">
        <v>114321</v>
      </c>
      <c r="E8" s="5" t="n">
        <v>140856</v>
      </c>
    </row>
    <row r="9">
      <c r="A9" s="4" t="inlineStr">
        <is>
          <t>Shares available for future sale</t>
        </is>
      </c>
      <c r="D9" s="5" t="n">
        <v>744823</v>
      </c>
    </row>
    <row r="10">
      <c r="A10" s="4" t="inlineStr">
        <is>
          <t>Stock Options [Member]</t>
        </is>
      </c>
    </row>
    <row r="11">
      <c r="A11" s="3" t="inlineStr">
        <is>
          <t>Share-based Compensation Arrangement by Share-based Payment Award [Line Items]</t>
        </is>
      </c>
    </row>
    <row r="12">
      <c r="A12" s="4" t="inlineStr">
        <is>
          <t>Shares authorized</t>
        </is>
      </c>
      <c r="C12" s="5" t="n">
        <v>5000000</v>
      </c>
      <c r="F12" s="5" t="n">
        <v>2000000</v>
      </c>
    </row>
    <row r="13">
      <c r="A13" s="4" t="inlineStr">
        <is>
          <t>Expiration period</t>
        </is>
      </c>
      <c r="F13" s="4" t="inlineStr">
        <is>
          <t>10 years</t>
        </is>
      </c>
    </row>
    <row r="14">
      <c r="A14" s="4" t="inlineStr">
        <is>
          <t>Additional shares authorized</t>
        </is>
      </c>
      <c r="B14" s="5" t="n">
        <v>3000000</v>
      </c>
      <c r="C14" s="5" t="n">
        <v>3000000</v>
      </c>
    </row>
    <row r="15">
      <c r="A15" s="4" t="inlineStr">
        <is>
          <t>Shares available for grant</t>
        </is>
      </c>
      <c r="B15" s="5" t="n">
        <v>8000000</v>
      </c>
      <c r="C15" s="5" t="n">
        <v>5000000</v>
      </c>
    </row>
    <row r="16">
      <c r="A16" s="4" t="inlineStr">
        <is>
          <t>Shares available for future sale</t>
        </is>
      </c>
      <c r="D16" s="5" t="n">
        <v>344764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Stock Option Activities) (Details) - USD ($) $ / shares in Units, $ in Millions</t>
        </is>
      </c>
      <c r="B1" s="2" t="inlineStr">
        <is>
          <t>9 Months Ended</t>
        </is>
      </c>
      <c r="C1" s="2" t="inlineStr">
        <is>
          <t>12 Months Ended</t>
        </is>
      </c>
    </row>
    <row r="2">
      <c r="B2" s="2" t="inlineStr">
        <is>
          <t>Sep. 30, 2021</t>
        </is>
      </c>
      <c r="C2" s="2" t="inlineStr">
        <is>
          <t>Dec. 31, 2020</t>
        </is>
      </c>
    </row>
    <row r="3">
      <c r="A3" s="3" t="inlineStr">
        <is>
          <t>Weighted Average Exercise Price</t>
        </is>
      </c>
    </row>
    <row r="4">
      <c r="A4" s="4" t="inlineStr">
        <is>
          <t>Unrecognized compensation recognition period</t>
        </is>
      </c>
      <c r="B4" s="4" t="inlineStr">
        <is>
          <t>1 year 10 months 24 days</t>
        </is>
      </c>
    </row>
    <row r="5">
      <c r="A5" s="4" t="inlineStr">
        <is>
          <t>Stock Options [Member]</t>
        </is>
      </c>
    </row>
    <row r="6">
      <c r="A6" s="3" t="inlineStr">
        <is>
          <t>Options rollforward</t>
        </is>
      </c>
    </row>
    <row r="7">
      <c r="A7" s="4" t="inlineStr">
        <is>
          <t>Stock Options, Outstanding, Number, Beginning Balance</t>
        </is>
      </c>
      <c r="B7" s="5" t="n">
        <v>1141675</v>
      </c>
    </row>
    <row r="8">
      <c r="A8" s="4" t="inlineStr">
        <is>
          <t>Options, Outstanding, Number, Ending Balance</t>
        </is>
      </c>
      <c r="B8" s="5" t="n">
        <v>1141675</v>
      </c>
      <c r="C8" s="5" t="n">
        <v>1141675</v>
      </c>
    </row>
    <row r="9">
      <c r="A9" s="4" t="inlineStr">
        <is>
          <t>Options vested and exercisable</t>
        </is>
      </c>
      <c r="B9" s="5" t="n">
        <v>713547</v>
      </c>
    </row>
    <row r="10">
      <c r="A10" s="3" t="inlineStr">
        <is>
          <t>Weighted Average Exercise Price</t>
        </is>
      </c>
    </row>
    <row r="11">
      <c r="A11" s="4" t="inlineStr">
        <is>
          <t>Weighted Average Exercise Price, Beginning</t>
        </is>
      </c>
      <c r="B11" s="8" t="n">
        <v>5.73</v>
      </c>
    </row>
    <row r="12">
      <c r="A12" s="4" t="inlineStr">
        <is>
          <t>Weighted Average Exercise Price, Ending</t>
        </is>
      </c>
      <c r="B12" s="10" t="n">
        <v>5.73</v>
      </c>
      <c r="C12" s="8" t="n">
        <v>5.73</v>
      </c>
    </row>
    <row r="13">
      <c r="A13" s="4" t="inlineStr">
        <is>
          <t>Weighted Average Exercise Price, options vested and exercisable</t>
        </is>
      </c>
      <c r="B13" s="8" t="n">
        <v>5.73</v>
      </c>
    </row>
    <row r="14">
      <c r="A14" s="4" t="inlineStr">
        <is>
          <t>Weighted Average Remaining Contractual Life, Options outstanding (in years)</t>
        </is>
      </c>
      <c r="B14" s="4" t="inlineStr">
        <is>
          <t>5 years 6 months 21 days</t>
        </is>
      </c>
      <c r="C14" s="4" t="inlineStr">
        <is>
          <t>6 years 3 months 21 days</t>
        </is>
      </c>
    </row>
    <row r="15">
      <c r="A15" s="4" t="inlineStr">
        <is>
          <t>Weighted Average Remaining Contractual Life, Options vested and exercisable (in years)</t>
        </is>
      </c>
      <c r="B15" s="4" t="inlineStr">
        <is>
          <t>5 years 6 months 21 days</t>
        </is>
      </c>
    </row>
    <row r="16">
      <c r="A16" s="4" t="inlineStr">
        <is>
          <t>Unrecognized share-based compensation</t>
        </is>
      </c>
      <c r="B16" s="6" t="n">
        <v>12000</v>
      </c>
    </row>
    <row r="17">
      <c r="A17" s="4" t="inlineStr">
        <is>
          <t>Unrecognized compensation recognition period</t>
        </is>
      </c>
      <c r="B17" s="4" t="inlineStr">
        <is>
          <t>1 month 6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tockholders' Equity (Restricted Stock/Units Awards) (Details) $ / shares in Units, $ in Thousands</t>
        </is>
      </c>
      <c r="B1" s="2" t="inlineStr">
        <is>
          <t>9 Months Ended</t>
        </is>
      </c>
    </row>
    <row r="2">
      <c r="B2" s="2" t="inlineStr">
        <is>
          <t>Sep. 30, 2021USD ($)$ / sharesshares</t>
        </is>
      </c>
    </row>
    <row r="3">
      <c r="A3" s="3" t="inlineStr">
        <is>
          <t>Weighted Average Grant Date Fair Value</t>
        </is>
      </c>
    </row>
    <row r="4">
      <c r="A4" s="4" t="inlineStr">
        <is>
          <t>Unrecognized compensation recognition period</t>
        </is>
      </c>
      <c r="B4" s="4" t="inlineStr">
        <is>
          <t>1 year 10 months 24 days</t>
        </is>
      </c>
    </row>
    <row r="5">
      <c r="A5" s="4" t="inlineStr">
        <is>
          <t>Restricted Stock Awards [Member]</t>
        </is>
      </c>
    </row>
    <row r="6">
      <c r="A6" s="3" t="inlineStr">
        <is>
          <t>Restricted stock and RSU rollforward</t>
        </is>
      </c>
    </row>
    <row r="7">
      <c r="A7" s="4" t="inlineStr">
        <is>
          <t>Nonvested, Number, Beginning Balance | shares</t>
        </is>
      </c>
      <c r="B7" s="5" t="n">
        <v>302114</v>
      </c>
    </row>
    <row r="8">
      <c r="A8" s="4" t="inlineStr">
        <is>
          <t>Granted | shares</t>
        </is>
      </c>
      <c r="B8" s="5" t="n">
        <v>68870</v>
      </c>
    </row>
    <row r="9">
      <c r="A9" s="4" t="inlineStr">
        <is>
          <t>Vested | shares</t>
        </is>
      </c>
      <c r="B9" s="5" t="n">
        <v>-90001</v>
      </c>
    </row>
    <row r="10">
      <c r="A10" s="4" t="inlineStr">
        <is>
          <t>Nonvested, Number, Ending Balance | shares</t>
        </is>
      </c>
      <c r="B10" s="5" t="n">
        <v>280983</v>
      </c>
    </row>
    <row r="11">
      <c r="A11" s="3" t="inlineStr">
        <is>
          <t>Weighted Average Grant Date Fair Value</t>
        </is>
      </c>
    </row>
    <row r="12">
      <c r="A12" s="4" t="inlineStr">
        <is>
          <t>Nonvested, Beginning Balance | $ / shares</t>
        </is>
      </c>
      <c r="B12" s="8" t="n">
        <v>4.93</v>
      </c>
    </row>
    <row r="13">
      <c r="A13" s="4" t="inlineStr">
        <is>
          <t>Granted | $ / shares</t>
        </is>
      </c>
      <c r="B13" s="10" t="n">
        <v>3.63</v>
      </c>
    </row>
    <row r="14">
      <c r="A14" s="4" t="inlineStr">
        <is>
          <t>Vested | $ / shares</t>
        </is>
      </c>
      <c r="B14" s="10" t="n">
        <v>6.69</v>
      </c>
    </row>
    <row r="15">
      <c r="A15" s="4" t="inlineStr">
        <is>
          <t>Nonvested, Ending Balance | $ / shares</t>
        </is>
      </c>
      <c r="B15" s="8" t="n">
        <v>4.05</v>
      </c>
    </row>
    <row r="16">
      <c r="A16" s="4" t="inlineStr">
        <is>
          <t>Unrecognized share-based compensation | $</t>
        </is>
      </c>
      <c r="B16" s="6" t="n">
        <v>500</v>
      </c>
    </row>
    <row r="17">
      <c r="A17" s="4" t="inlineStr">
        <is>
          <t>Share-based Compensation Arrangement by Share-based Payment Award, Equity Instruments Other than Options, Outstanding, Weighted Average Remaining Contractual Terms</t>
        </is>
      </c>
      <c r="B17" s="4" t="inlineStr">
        <is>
          <t>2 years</t>
        </is>
      </c>
    </row>
    <row r="18">
      <c r="A18" s="4" t="inlineStr">
        <is>
          <t>Restricted Stock Units [Member]</t>
        </is>
      </c>
    </row>
    <row r="19">
      <c r="A19" s="3" t="inlineStr">
        <is>
          <t>Restricted stock and RSU rollforward</t>
        </is>
      </c>
    </row>
    <row r="20">
      <c r="A20" s="4" t="inlineStr">
        <is>
          <t>Nonvested, Number, Beginning Balance | shares</t>
        </is>
      </c>
      <c r="B20" s="5" t="n">
        <v>1468559</v>
      </c>
    </row>
    <row r="21">
      <c r="A21" s="4" t="inlineStr">
        <is>
          <t>Granted | shares</t>
        </is>
      </c>
      <c r="B21" s="5" t="n">
        <v>1100000</v>
      </c>
    </row>
    <row r="22">
      <c r="A22" s="4" t="inlineStr">
        <is>
          <t>Forfeited | shares</t>
        </is>
      </c>
      <c r="B22" s="5" t="n">
        <v>-298687</v>
      </c>
    </row>
    <row r="23">
      <c r="A23" s="4" t="inlineStr">
        <is>
          <t>Vested | shares</t>
        </is>
      </c>
      <c r="B23" s="5" t="n">
        <v>-298690</v>
      </c>
    </row>
    <row r="24">
      <c r="A24" s="4" t="inlineStr">
        <is>
          <t>Nonvested, Number, Ending Balance | shares</t>
        </is>
      </c>
      <c r="B24" s="5" t="n">
        <v>1971182</v>
      </c>
    </row>
    <row r="25">
      <c r="A25" s="3" t="inlineStr">
        <is>
          <t>Weighted Average Grant Date Fair Value</t>
        </is>
      </c>
    </row>
    <row r="26">
      <c r="A26" s="4" t="inlineStr">
        <is>
          <t>Nonvested, Beginning Balance | $ / shares</t>
        </is>
      </c>
      <c r="B26" s="8" t="n">
        <v>3.87</v>
      </c>
    </row>
    <row r="27">
      <c r="A27" s="4" t="inlineStr">
        <is>
          <t>Granted | $ / shares</t>
        </is>
      </c>
      <c r="B27" s="10" t="n">
        <v>3.45</v>
      </c>
    </row>
    <row r="28">
      <c r="A28" s="4" t="inlineStr">
        <is>
          <t>Vested | $ / shares</t>
        </is>
      </c>
      <c r="B28" s="10" t="n">
        <v>4.29</v>
      </c>
    </row>
    <row r="29">
      <c r="A29" s="4" t="inlineStr">
        <is>
          <t>Forfeited | $ / shares</t>
        </is>
      </c>
      <c r="B29" s="10" t="n">
        <v>3.64</v>
      </c>
    </row>
    <row r="30">
      <c r="A30" s="4" t="inlineStr">
        <is>
          <t>Nonvested, Ending Balance | $ / shares</t>
        </is>
      </c>
      <c r="B30" s="8" t="n">
        <v>3.6</v>
      </c>
    </row>
    <row r="31">
      <c r="A31" s="4" t="inlineStr">
        <is>
          <t>Unrecognized share-based compensation | $</t>
        </is>
      </c>
      <c r="B31" s="6" t="n">
        <v>38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Compensation</t>
        </is>
      </c>
      <c r="B3" s="6" t="n">
        <v>884</v>
      </c>
      <c r="C3" s="6" t="n">
        <v>606</v>
      </c>
      <c r="D3" s="6" t="n">
        <v>2427</v>
      </c>
      <c r="E3" s="6" t="n">
        <v>2368</v>
      </c>
    </row>
    <row r="4">
      <c r="A4" s="4" t="inlineStr">
        <is>
          <t>General and Administrative [Member]</t>
        </is>
      </c>
    </row>
    <row r="5">
      <c r="A5" s="4" t="inlineStr">
        <is>
          <t>Share-based Compensation</t>
        </is>
      </c>
      <c r="B5" s="5" t="n">
        <v>229</v>
      </c>
      <c r="C5" s="5" t="n">
        <v>348</v>
      </c>
      <c r="D5" s="5" t="n">
        <v>793</v>
      </c>
      <c r="E5" s="5" t="n">
        <v>1213</v>
      </c>
    </row>
    <row r="6">
      <c r="A6" s="4" t="inlineStr">
        <is>
          <t>Research and Development [Member]</t>
        </is>
      </c>
    </row>
    <row r="7">
      <c r="A7" s="4" t="inlineStr">
        <is>
          <t>Share-based Compensation</t>
        </is>
      </c>
      <c r="B7" s="6" t="n">
        <v>655</v>
      </c>
      <c r="C7" s="6" t="n">
        <v>258</v>
      </c>
      <c r="D7" s="6" t="n">
        <v>1634</v>
      </c>
      <c r="E7" s="6" t="n">
        <v>115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holders' Equity (Warrants Activity) (Details) - Warrants [Member] - $ / shares</t>
        </is>
      </c>
      <c r="B1" s="2" t="inlineStr">
        <is>
          <t>9 Months Ended</t>
        </is>
      </c>
      <c r="C1" s="2" t="inlineStr">
        <is>
          <t>12 Months Ended</t>
        </is>
      </c>
    </row>
    <row r="2">
      <c r="B2" s="2" t="inlineStr">
        <is>
          <t>Sep. 30, 2021</t>
        </is>
      </c>
      <c r="C2" s="2" t="inlineStr">
        <is>
          <t>Dec. 31, 2020</t>
        </is>
      </c>
    </row>
    <row r="3">
      <c r="A3" s="3" t="inlineStr">
        <is>
          <t>Class of Warrant or Right [Line Items]</t>
        </is>
      </c>
    </row>
    <row r="4">
      <c r="A4" s="4" t="inlineStr">
        <is>
          <t>Warrants outstanding, beginning</t>
        </is>
      </c>
      <c r="B4" s="5" t="n">
        <v>5402670</v>
      </c>
    </row>
    <row r="5">
      <c r="A5" s="4" t="inlineStr">
        <is>
          <t>Warrants, expired</t>
        </is>
      </c>
      <c r="B5" s="5" t="n">
        <v>-666366</v>
      </c>
    </row>
    <row r="6">
      <c r="A6" s="4" t="inlineStr">
        <is>
          <t>Warrants exercised</t>
        </is>
      </c>
      <c r="B6" s="5" t="n">
        <v>-138</v>
      </c>
    </row>
    <row r="7">
      <c r="A7" s="4" t="inlineStr">
        <is>
          <t>Warrants outstanding, ending</t>
        </is>
      </c>
      <c r="B7" s="5" t="n">
        <v>4736166</v>
      </c>
      <c r="C7" s="5" t="n">
        <v>5402670</v>
      </c>
    </row>
    <row r="8">
      <c r="A8" s="4" t="inlineStr">
        <is>
          <t>Warrant exercise price (in dollars per share)</t>
        </is>
      </c>
      <c r="B8" s="8" t="n">
        <v>8.16</v>
      </c>
      <c r="C8" s="8" t="n">
        <v>8.210000000000001</v>
      </c>
    </row>
    <row r="9">
      <c r="A9" s="4" t="inlineStr">
        <is>
          <t>Warrants exercise price, expired (in dollars per share)</t>
        </is>
      </c>
      <c r="B9" s="10" t="n">
        <v>8.5</v>
      </c>
    </row>
    <row r="10">
      <c r="A10" s="4" t="inlineStr">
        <is>
          <t>Warrant exercise price, exercised during the period (in dollars per share)</t>
        </is>
      </c>
      <c r="B10" s="6" t="n">
        <v>0</v>
      </c>
    </row>
    <row r="11">
      <c r="A11" s="4" t="inlineStr">
        <is>
          <t>Warrants outstanding, remaining contractual life</t>
        </is>
      </c>
      <c r="B11" s="4" t="inlineStr">
        <is>
          <t>8 months 23 days</t>
        </is>
      </c>
      <c r="C11" s="4" t="inlineStr">
        <is>
          <t>1 year 4 months 2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14083</v>
      </c>
      <c r="C4" s="6" t="n">
        <v>7987</v>
      </c>
      <c r="D4" s="6" t="n">
        <v>36603</v>
      </c>
      <c r="E4" s="6" t="n">
        <v>27131</v>
      </c>
    </row>
    <row r="5">
      <c r="A5" s="4" t="inlineStr">
        <is>
          <t>Research and development - licenses acquired</t>
        </is>
      </c>
      <c r="B5" s="5" t="n">
        <v>630</v>
      </c>
      <c r="C5" s="5" t="n">
        <v>287</v>
      </c>
      <c r="D5" s="5" t="n">
        <v>1630</v>
      </c>
      <c r="E5" s="5" t="n">
        <v>1837</v>
      </c>
    </row>
    <row r="6">
      <c r="A6" s="4" t="inlineStr">
        <is>
          <t>General and administrative</t>
        </is>
      </c>
      <c r="B6" s="5" t="n">
        <v>2364</v>
      </c>
      <c r="C6" s="5" t="n">
        <v>2153</v>
      </c>
      <c r="D6" s="5" t="n">
        <v>8371</v>
      </c>
      <c r="E6" s="5" t="n">
        <v>7100</v>
      </c>
    </row>
    <row r="7">
      <c r="A7" s="4" t="inlineStr">
        <is>
          <t>Total operating expenses</t>
        </is>
      </c>
      <c r="B7" s="5" t="n">
        <v>17077</v>
      </c>
      <c r="C7" s="5" t="n">
        <v>10427</v>
      </c>
      <c r="D7" s="5" t="n">
        <v>46604</v>
      </c>
      <c r="E7" s="5" t="n">
        <v>36068</v>
      </c>
    </row>
    <row r="8">
      <c r="A8" s="4" t="inlineStr">
        <is>
          <t>Loss from operations</t>
        </is>
      </c>
      <c r="B8" s="5" t="n">
        <v>-17077</v>
      </c>
      <c r="C8" s="5" t="n">
        <v>-10427</v>
      </c>
      <c r="D8" s="5" t="n">
        <v>-46604</v>
      </c>
      <c r="E8" s="5" t="n">
        <v>-36068</v>
      </c>
    </row>
    <row r="9">
      <c r="A9" s="3" t="inlineStr">
        <is>
          <t>Other income (expense)</t>
        </is>
      </c>
    </row>
    <row r="10">
      <c r="A10" s="4" t="inlineStr">
        <is>
          <t>Interest income</t>
        </is>
      </c>
      <c r="B10" s="5" t="n">
        <v>75</v>
      </c>
      <c r="C10" s="5" t="n">
        <v>162</v>
      </c>
      <c r="D10" s="5" t="n">
        <v>294</v>
      </c>
      <c r="E10" s="5" t="n">
        <v>567</v>
      </c>
    </row>
    <row r="11">
      <c r="A11" s="4" t="inlineStr">
        <is>
          <t>Interest expense</t>
        </is>
      </c>
      <c r="B11" s="5" t="n">
        <v>-3</v>
      </c>
      <c r="C11" s="5" t="n">
        <v>-2687</v>
      </c>
      <c r="D11" s="5" t="n">
        <v>-11</v>
      </c>
      <c r="E11" s="5" t="n">
        <v>-3906</v>
      </c>
    </row>
    <row r="12">
      <c r="A12" s="4" t="inlineStr">
        <is>
          <t>Total other income (expense)</t>
        </is>
      </c>
      <c r="B12" s="5" t="n">
        <v>72</v>
      </c>
      <c r="C12" s="5" t="n">
        <v>-2525</v>
      </c>
      <c r="D12" s="5" t="n">
        <v>283</v>
      </c>
      <c r="E12" s="5" t="n">
        <v>-3339</v>
      </c>
    </row>
    <row r="13">
      <c r="A13" s="4" t="inlineStr">
        <is>
          <t>Net Loss</t>
        </is>
      </c>
      <c r="B13" s="6" t="n">
        <v>-17005</v>
      </c>
      <c r="C13" s="6" t="n">
        <v>-12952</v>
      </c>
      <c r="D13" s="6" t="n">
        <v>-46321</v>
      </c>
      <c r="E13" s="6" t="n">
        <v>-39407</v>
      </c>
    </row>
    <row r="14">
      <c r="A14" s="4" t="inlineStr">
        <is>
          <t>Net loss per common share outstanding, basic and diluted</t>
        </is>
      </c>
      <c r="B14" s="8" t="n">
        <v>-0.19</v>
      </c>
      <c r="C14" s="8" t="n">
        <v>-0.23</v>
      </c>
      <c r="D14" s="8" t="n">
        <v>-0.54</v>
      </c>
      <c r="E14" s="8" t="n">
        <v>-0.82</v>
      </c>
    </row>
    <row r="15">
      <c r="A15" s="4" t="inlineStr">
        <is>
          <t>Weighted average number of common shares outstanding, basic and diluted</t>
        </is>
      </c>
      <c r="B15" s="5" t="n">
        <v>91136969</v>
      </c>
      <c r="C15" s="5" t="n">
        <v>57253715</v>
      </c>
      <c r="D15" s="5" t="n">
        <v>86487092</v>
      </c>
      <c r="E15" s="5" t="n">
        <v>481161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Potentially Dilutive Securitie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ly dilutive securities</t>
        </is>
      </c>
      <c r="B4" s="5" t="n">
        <v>8380006</v>
      </c>
      <c r="C4" s="5" t="n">
        <v>8596769</v>
      </c>
    </row>
    <row r="5">
      <c r="A5" s="4" t="inlineStr">
        <is>
          <t>Warrants [Member]</t>
        </is>
      </c>
    </row>
    <row r="6">
      <c r="A6" s="3" t="inlineStr">
        <is>
          <t>Antidilutive Securities Excluded from Computation of Earnings Per Share [Line Items]</t>
        </is>
      </c>
    </row>
    <row r="7">
      <c r="A7" s="4" t="inlineStr">
        <is>
          <t>Potentially dilutive securities</t>
        </is>
      </c>
      <c r="B7" s="5" t="n">
        <v>4736166</v>
      </c>
      <c r="C7" s="5" t="n">
        <v>5402670</v>
      </c>
    </row>
    <row r="8">
      <c r="A8" s="4" t="inlineStr">
        <is>
          <t>Stock Options [Member]</t>
        </is>
      </c>
    </row>
    <row r="9">
      <c r="A9" s="3" t="inlineStr">
        <is>
          <t>Antidilutive Securities Excluded from Computation of Earnings Per Share [Line Items]</t>
        </is>
      </c>
    </row>
    <row r="10">
      <c r="A10" s="4" t="inlineStr">
        <is>
          <t>Potentially dilutive securities</t>
        </is>
      </c>
      <c r="B10" s="5" t="n">
        <v>1141675</v>
      </c>
      <c r="C10" s="5" t="n">
        <v>1141675</v>
      </c>
    </row>
    <row r="11">
      <c r="A11" s="4" t="inlineStr">
        <is>
          <t>Preferred Class A [Member]</t>
        </is>
      </c>
    </row>
    <row r="12">
      <c r="A12" s="3" t="inlineStr">
        <is>
          <t>Antidilutive Securities Excluded from Computation of Earnings Per Share [Line Items]</t>
        </is>
      </c>
    </row>
    <row r="13">
      <c r="A13" s="4" t="inlineStr">
        <is>
          <t>Potentially dilutive securities</t>
        </is>
      </c>
      <c r="B13" s="5" t="n">
        <v>250000</v>
      </c>
      <c r="C13" s="5" t="n">
        <v>250000</v>
      </c>
    </row>
    <row r="14">
      <c r="A14" s="4" t="inlineStr">
        <is>
          <t>Restricted Stock Awards [Member]</t>
        </is>
      </c>
    </row>
    <row r="15">
      <c r="A15" s="3" t="inlineStr">
        <is>
          <t>Antidilutive Securities Excluded from Computation of Earnings Per Share [Line Items]</t>
        </is>
      </c>
    </row>
    <row r="16">
      <c r="A16" s="4" t="inlineStr">
        <is>
          <t>Potentially dilutive securities</t>
        </is>
      </c>
      <c r="B16" s="5" t="n">
        <v>280983</v>
      </c>
      <c r="C16" s="5" t="n">
        <v>302114</v>
      </c>
    </row>
    <row r="17">
      <c r="A17" s="4" t="inlineStr">
        <is>
          <t>Restricted Stock Units [Member]</t>
        </is>
      </c>
    </row>
    <row r="18">
      <c r="A18" s="3" t="inlineStr">
        <is>
          <t>Antidilutive Securities Excluded from Computation of Earnings Per Share [Line Items]</t>
        </is>
      </c>
    </row>
    <row r="19">
      <c r="A19" s="4" t="inlineStr">
        <is>
          <t>Potentially dilutive securities</t>
        </is>
      </c>
      <c r="B19" s="5" t="n">
        <v>1971182</v>
      </c>
      <c r="C19" s="5" t="n">
        <v>15003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51" customWidth="1" min="2" max="2"/>
    <col width="52" customWidth="1" min="3" max="3"/>
    <col width="44" customWidth="1" min="4" max="4"/>
    <col width="31" customWidth="1" min="5" max="5"/>
    <col width="36" customWidth="1" min="6" max="6"/>
    <col width="29" customWidth="1" min="7" max="7"/>
    <col width="13" customWidth="1" min="8" max="8"/>
  </cols>
  <sheetData>
    <row r="1">
      <c r="A1" s="1" t="inlineStr">
        <is>
          <t>CONDENSED STATEMENTS OF STOCKHOLDERS' EQUITY - USD ($) $ in Thousands</t>
        </is>
      </c>
      <c r="B1" s="2" t="inlineStr">
        <is>
          <t>Preferred Class A [Member]Preferred Stock [Member]</t>
        </is>
      </c>
      <c r="C1" s="2" t="inlineStr">
        <is>
          <t>Class A Common Shares [Member]Common Stock [Member]</t>
        </is>
      </c>
      <c r="D1" s="2" t="inlineStr">
        <is>
          <t>Common Shares [Member]Common Stock [Member]</t>
        </is>
      </c>
      <c r="E1" s="2" t="inlineStr">
        <is>
          <t>Common Stock Issuable [Member]</t>
        </is>
      </c>
      <c r="F1" s="2" t="inlineStr">
        <is>
          <t>Additional Paid-in Capital [Member]</t>
        </is>
      </c>
      <c r="G1" s="2" t="inlineStr">
        <is>
          <t>Accumulated Deficit [Member]</t>
        </is>
      </c>
      <c r="H1" s="2" t="inlineStr">
        <is>
          <t>Total</t>
        </is>
      </c>
    </row>
    <row r="2">
      <c r="A2" s="4" t="inlineStr">
        <is>
          <t>Balances at Dec. 31, 2019</t>
        </is>
      </c>
      <c r="D2" s="6" t="n">
        <v>4</v>
      </c>
      <c r="E2" s="6" t="n">
        <v>4923</v>
      </c>
      <c r="F2" s="6" t="n">
        <v>172184</v>
      </c>
      <c r="G2" s="6" t="n">
        <v>-125459</v>
      </c>
      <c r="H2" s="6" t="n">
        <v>51652</v>
      </c>
    </row>
    <row r="3">
      <c r="A3" s="4" t="inlineStr">
        <is>
          <t>Balances (in shares) at Dec. 31, 2019</t>
        </is>
      </c>
      <c r="B3" s="5" t="n">
        <v>250000</v>
      </c>
      <c r="C3" s="5" t="n">
        <v>845385</v>
      </c>
      <c r="D3" s="5" t="n">
        <v>39403519</v>
      </c>
    </row>
    <row r="4">
      <c r="A4" s="4" t="inlineStr">
        <is>
          <t>Issuance of common shares - Founders Agreement</t>
        </is>
      </c>
      <c r="E4" s="5" t="n">
        <v>-4923</v>
      </c>
      <c r="F4" s="5" t="n">
        <v>4923</v>
      </c>
    </row>
    <row r="5">
      <c r="A5" s="4" t="inlineStr">
        <is>
          <t>Issuance of common shares - Founders Agreement (in shares)</t>
        </is>
      </c>
      <c r="D5" s="5" t="n">
        <v>1206667</v>
      </c>
    </row>
    <row r="6">
      <c r="A6" s="4" t="inlineStr">
        <is>
          <t>Issuance of common shares, net of offering costs - At-the-Market Offering</t>
        </is>
      </c>
      <c r="F6" s="5" t="n">
        <v>25083</v>
      </c>
      <c r="H6" s="5" t="n">
        <v>25083</v>
      </c>
    </row>
    <row r="7">
      <c r="A7" s="4" t="inlineStr">
        <is>
          <t>Issuance of common shares, net of offering costs - At-the-Market Offering (in Shares)</t>
        </is>
      </c>
      <c r="D7" s="5" t="n">
        <v>7180437</v>
      </c>
    </row>
    <row r="8">
      <c r="A8" s="4" t="inlineStr">
        <is>
          <t>Issuance of common shares - Equity fee on At-the-Market Offering</t>
        </is>
      </c>
      <c r="E8" s="5" t="n">
        <v>235</v>
      </c>
      <c r="F8" s="5" t="n">
        <v>417</v>
      </c>
      <c r="H8" s="5" t="n">
        <v>652</v>
      </c>
    </row>
    <row r="9">
      <c r="A9" s="4" t="inlineStr">
        <is>
          <t>Issuance of common shares - Equity fee on At-the-Market Offering (in shares)</t>
        </is>
      </c>
      <c r="D9" s="5" t="n">
        <v>117405</v>
      </c>
    </row>
    <row r="10">
      <c r="A10" s="4" t="inlineStr">
        <is>
          <t>Issuance of common shares, net of offering costs- Public Offering</t>
        </is>
      </c>
      <c r="D10" s="6" t="n">
        <v>1</v>
      </c>
      <c r="F10" s="5" t="n">
        <v>34786</v>
      </c>
      <c r="H10" s="5" t="n">
        <v>34787</v>
      </c>
    </row>
    <row r="11">
      <c r="A11" s="4" t="inlineStr">
        <is>
          <t>Issuance of common shares, net of offering costs- Public Offering (in shares)</t>
        </is>
      </c>
      <c r="D11" s="5" t="n">
        <v>11455604</v>
      </c>
    </row>
    <row r="12">
      <c r="A12" s="4" t="inlineStr">
        <is>
          <t>Issuance of common shares - Equity fee on Public Offering</t>
        </is>
      </c>
      <c r="F12" s="5" t="n">
        <v>932</v>
      </c>
      <c r="H12" s="5" t="n">
        <v>932</v>
      </c>
    </row>
    <row r="13">
      <c r="A13" s="4" t="inlineStr">
        <is>
          <t>Issuance of common shares - Equity fee on Public Offering (in shares)</t>
        </is>
      </c>
      <c r="D13" s="5" t="n">
        <v>286390</v>
      </c>
    </row>
    <row r="14">
      <c r="A14" s="4" t="inlineStr">
        <is>
          <t>Issuance of common shares under ESPP</t>
        </is>
      </c>
      <c r="F14" s="5" t="n">
        <v>349</v>
      </c>
      <c r="H14" s="6" t="n">
        <v>349</v>
      </c>
    </row>
    <row r="15">
      <c r="A15" s="4" t="inlineStr">
        <is>
          <t>Issuance of common shares under ESPP (in shares)</t>
        </is>
      </c>
      <c r="D15" s="5" t="n">
        <v>140856</v>
      </c>
      <c r="H15" s="5" t="n">
        <v>140856</v>
      </c>
    </row>
    <row r="16">
      <c r="A16" s="4" t="inlineStr">
        <is>
          <t>Stock-based compensation expenses</t>
        </is>
      </c>
      <c r="F16" s="5" t="n">
        <v>2368</v>
      </c>
      <c r="H16" s="6" t="n">
        <v>2368</v>
      </c>
    </row>
    <row r="17">
      <c r="A17" s="4" t="inlineStr">
        <is>
          <t>Stock-based compensation expenses (in shares)</t>
        </is>
      </c>
      <c r="D17" s="5" t="n">
        <v>370662</v>
      </c>
    </row>
    <row r="18">
      <c r="A18" s="4" t="inlineStr">
        <is>
          <t>Exercise of warrants (in shares)</t>
        </is>
      </c>
      <c r="D18" s="5" t="n">
        <v>2999</v>
      </c>
    </row>
    <row r="19">
      <c r="A19" s="4" t="inlineStr">
        <is>
          <t>Net loss</t>
        </is>
      </c>
      <c r="G19" s="5" t="n">
        <v>-39407</v>
      </c>
      <c r="H19" s="5" t="n">
        <v>-39407</v>
      </c>
    </row>
    <row r="20">
      <c r="A20" s="4" t="inlineStr">
        <is>
          <t>Balances at Sep. 30, 2020</t>
        </is>
      </c>
      <c r="D20" s="6" t="n">
        <v>5</v>
      </c>
      <c r="E20" s="5" t="n">
        <v>235</v>
      </c>
      <c r="F20" s="5" t="n">
        <v>241042</v>
      </c>
      <c r="G20" s="5" t="n">
        <v>-164866</v>
      </c>
      <c r="H20" s="5" t="n">
        <v>76416</v>
      </c>
    </row>
    <row r="21">
      <c r="A21" s="4" t="inlineStr">
        <is>
          <t>Balances (in shares) at Sep. 30, 2020</t>
        </is>
      </c>
      <c r="B21" s="5" t="n">
        <v>250000</v>
      </c>
      <c r="C21" s="5" t="n">
        <v>845385</v>
      </c>
      <c r="D21" s="5" t="n">
        <v>60164539</v>
      </c>
    </row>
    <row r="22">
      <c r="A22" s="4" t="inlineStr">
        <is>
          <t>Balances at Jun. 30, 2020</t>
        </is>
      </c>
      <c r="D22" s="6" t="n">
        <v>5</v>
      </c>
      <c r="F22" s="5" t="n">
        <v>222938</v>
      </c>
      <c r="G22" s="5" t="n">
        <v>-151914</v>
      </c>
      <c r="H22" s="5" t="n">
        <v>71029</v>
      </c>
    </row>
    <row r="23">
      <c r="A23" s="4" t="inlineStr">
        <is>
          <t>Balances (in shares) at Jun. 30, 2020</t>
        </is>
      </c>
      <c r="B23" s="5" t="n">
        <v>250000</v>
      </c>
      <c r="C23" s="5" t="n">
        <v>845385</v>
      </c>
      <c r="D23" s="5" t="n">
        <v>54826243</v>
      </c>
    </row>
    <row r="24">
      <c r="A24" s="4" t="inlineStr">
        <is>
          <t>Issuance of common shares, net of offering costs - At-the-Market Offering</t>
        </is>
      </c>
      <c r="F24" s="5" t="n">
        <v>17240</v>
      </c>
      <c r="H24" s="5" t="n">
        <v>17240</v>
      </c>
    </row>
    <row r="25">
      <c r="A25" s="4" t="inlineStr">
        <is>
          <t>Issuance of common shares, net of offering costs - At-the-Market Offering (in Shares)</t>
        </is>
      </c>
      <c r="D25" s="5" t="n">
        <v>5044803</v>
      </c>
    </row>
    <row r="26">
      <c r="A26" s="4" t="inlineStr">
        <is>
          <t>Issuance of common shares - Equity fee on At-the-Market Offering</t>
        </is>
      </c>
      <c r="E26" s="5" t="n">
        <v>235</v>
      </c>
      <c r="F26" s="5" t="n">
        <v>215</v>
      </c>
      <c r="H26" s="5" t="n">
        <v>450</v>
      </c>
    </row>
    <row r="27">
      <c r="A27" s="4" t="inlineStr">
        <is>
          <t>Issuance of common shares - Equity fee on At-the-Market Offering (in shares)</t>
        </is>
      </c>
      <c r="D27" s="5" t="n">
        <v>64015</v>
      </c>
    </row>
    <row r="28">
      <c r="A28" s="4" t="inlineStr">
        <is>
          <t>Issuance of common shares, net of offering costs- Public Offering</t>
        </is>
      </c>
      <c r="F28" s="5" t="n">
        <v>-137</v>
      </c>
      <c r="H28" s="5" t="n">
        <v>-137</v>
      </c>
    </row>
    <row r="29">
      <c r="A29" s="4" t="inlineStr">
        <is>
          <t>Issuance of common shares - Equity fee on Public Offering</t>
        </is>
      </c>
      <c r="F29" s="5" t="n">
        <v>180</v>
      </c>
      <c r="H29" s="5" t="n">
        <v>180</v>
      </c>
    </row>
    <row r="30">
      <c r="A30" s="4" t="inlineStr">
        <is>
          <t>Issuance of common shares - Equity fee on Public Offering (in shares)</t>
        </is>
      </c>
      <c r="D30" s="5" t="n">
        <v>72505</v>
      </c>
    </row>
    <row r="31">
      <c r="A31" s="4" t="inlineStr">
        <is>
          <t>Stock-based compensation expenses</t>
        </is>
      </c>
      <c r="F31" s="5" t="n">
        <v>606</v>
      </c>
      <c r="H31" s="5" t="n">
        <v>606</v>
      </c>
    </row>
    <row r="32">
      <c r="A32" s="4" t="inlineStr">
        <is>
          <t>Stock-based compensation expenses (in shares)</t>
        </is>
      </c>
      <c r="D32" s="5" t="n">
        <v>156973</v>
      </c>
    </row>
    <row r="33">
      <c r="A33" s="4" t="inlineStr">
        <is>
          <t>Net loss</t>
        </is>
      </c>
      <c r="G33" s="5" t="n">
        <v>-12952</v>
      </c>
      <c r="H33" s="5" t="n">
        <v>-12952</v>
      </c>
    </row>
    <row r="34">
      <c r="A34" s="4" t="inlineStr">
        <is>
          <t>Balances at Sep. 30, 2020</t>
        </is>
      </c>
      <c r="D34" s="6" t="n">
        <v>5</v>
      </c>
      <c r="E34" s="5" t="n">
        <v>235</v>
      </c>
      <c r="F34" s="5" t="n">
        <v>241042</v>
      </c>
      <c r="G34" s="5" t="n">
        <v>-164866</v>
      </c>
      <c r="H34" s="5" t="n">
        <v>76416</v>
      </c>
    </row>
    <row r="35">
      <c r="A35" s="4" t="inlineStr">
        <is>
          <t>Balances (in shares) at Sep. 30, 2020</t>
        </is>
      </c>
      <c r="B35" s="5" t="n">
        <v>250000</v>
      </c>
      <c r="C35" s="5" t="n">
        <v>845385</v>
      </c>
      <c r="D35" s="5" t="n">
        <v>60164539</v>
      </c>
    </row>
    <row r="36">
      <c r="A36" s="4" t="inlineStr">
        <is>
          <t>Balances at Dec. 31, 2020</t>
        </is>
      </c>
      <c r="D36" s="6" t="n">
        <v>7</v>
      </c>
      <c r="E36" s="5" t="n">
        <v>7939</v>
      </c>
      <c r="F36" s="5" t="n">
        <v>275963</v>
      </c>
      <c r="G36" s="5" t="n">
        <v>-185474</v>
      </c>
      <c r="H36" s="5" t="n">
        <v>98435</v>
      </c>
    </row>
    <row r="37">
      <c r="A37" s="4" t="inlineStr">
        <is>
          <t>Balances (in shares) at Dec. 31, 2020</t>
        </is>
      </c>
      <c r="B37" s="5" t="n">
        <v>250000</v>
      </c>
      <c r="C37" s="5" t="n">
        <v>845385</v>
      </c>
      <c r="D37" s="5" t="n">
        <v>70920693</v>
      </c>
    </row>
    <row r="38">
      <c r="A38" s="4" t="inlineStr">
        <is>
          <t>Issuance of common shares - Founders Agreement</t>
        </is>
      </c>
      <c r="E38" s="5" t="n">
        <v>-7577</v>
      </c>
      <c r="F38" s="5" t="n">
        <v>7577</v>
      </c>
    </row>
    <row r="39">
      <c r="A39" s="4" t="inlineStr">
        <is>
          <t>Issuance of common shares - Founders Agreement (in shares)</t>
        </is>
      </c>
      <c r="D39" s="5" t="n">
        <v>2001490</v>
      </c>
    </row>
    <row r="40">
      <c r="A40" s="4" t="inlineStr">
        <is>
          <t>Issuance of common shares, net of offering costs - At-the-Market Offering</t>
        </is>
      </c>
      <c r="D40" s="6" t="n">
        <v>2</v>
      </c>
      <c r="F40" s="5" t="n">
        <v>65701</v>
      </c>
      <c r="H40" s="5" t="n">
        <v>65703</v>
      </c>
    </row>
    <row r="41">
      <c r="A41" s="4" t="inlineStr">
        <is>
          <t>Issuance of common shares, net of offering costs - At-the-Market Offering (in Shares)</t>
        </is>
      </c>
      <c r="D41" s="5" t="n">
        <v>17253933</v>
      </c>
    </row>
    <row r="42">
      <c r="A42" s="4" t="inlineStr">
        <is>
          <t>Issuance of common shares - Equity fee on At-the-Market Offering</t>
        </is>
      </c>
      <c r="E42" s="5" t="n">
        <v>-325</v>
      </c>
      <c r="F42" s="5" t="n">
        <v>1986</v>
      </c>
      <c r="H42" s="5" t="n">
        <v>1661</v>
      </c>
    </row>
    <row r="43">
      <c r="A43" s="4" t="inlineStr">
        <is>
          <t>Issuance of common shares - Equity fee on At-the-Market Offering (in shares)</t>
        </is>
      </c>
      <c r="D43" s="5" t="n">
        <v>517304</v>
      </c>
    </row>
    <row r="44">
      <c r="A44" s="4" t="inlineStr">
        <is>
          <t>Issuance of common shares under ESPP</t>
        </is>
      </c>
      <c r="F44" s="5" t="n">
        <v>309</v>
      </c>
      <c r="H44" s="6" t="n">
        <v>309</v>
      </c>
    </row>
    <row r="45">
      <c r="A45" s="4" t="inlineStr">
        <is>
          <t>Issuance of common shares under ESPP (in shares)</t>
        </is>
      </c>
      <c r="D45" s="5" t="n">
        <v>114321</v>
      </c>
      <c r="H45" s="5" t="n">
        <v>114321</v>
      </c>
    </row>
    <row r="46">
      <c r="A46" s="4" t="inlineStr">
        <is>
          <t>Stock-based compensation expenses</t>
        </is>
      </c>
      <c r="F46" s="5" t="n">
        <v>2427</v>
      </c>
      <c r="H46" s="6" t="n">
        <v>2427</v>
      </c>
    </row>
    <row r="47">
      <c r="A47" s="4" t="inlineStr">
        <is>
          <t>Stock-based compensation expenses (in shares)</t>
        </is>
      </c>
      <c r="D47" s="5" t="n">
        <v>351935</v>
      </c>
    </row>
    <row r="48">
      <c r="A48" s="4" t="inlineStr">
        <is>
          <t>Exercise of warrants (in shares)</t>
        </is>
      </c>
      <c r="D48" s="5" t="n">
        <v>138</v>
      </c>
    </row>
    <row r="49">
      <c r="A49" s="4" t="inlineStr">
        <is>
          <t>Net loss</t>
        </is>
      </c>
      <c r="G49" s="5" t="n">
        <v>-46321</v>
      </c>
      <c r="H49" s="5" t="n">
        <v>-46321</v>
      </c>
    </row>
    <row r="50">
      <c r="A50" s="4" t="inlineStr">
        <is>
          <t>Balances at Sep. 30, 2021</t>
        </is>
      </c>
      <c r="D50" s="6" t="n">
        <v>9</v>
      </c>
      <c r="E50" s="5" t="n">
        <v>37</v>
      </c>
      <c r="F50" s="5" t="n">
        <v>353963</v>
      </c>
      <c r="G50" s="5" t="n">
        <v>-231795</v>
      </c>
      <c r="H50" s="5" t="n">
        <v>122214</v>
      </c>
    </row>
    <row r="51">
      <c r="A51" s="4" t="inlineStr">
        <is>
          <t>Balances (in shares) at Sep. 30, 2021</t>
        </is>
      </c>
      <c r="B51" s="5" t="n">
        <v>250000</v>
      </c>
      <c r="C51" s="5" t="n">
        <v>845385</v>
      </c>
      <c r="D51" s="5" t="n">
        <v>91159814</v>
      </c>
    </row>
    <row r="52">
      <c r="A52" s="4" t="inlineStr">
        <is>
          <t>Balances at Jun. 30, 2021</t>
        </is>
      </c>
      <c r="D52" s="6" t="n">
        <v>9</v>
      </c>
      <c r="E52" s="5" t="n">
        <v>185</v>
      </c>
      <c r="F52" s="5" t="n">
        <v>349621</v>
      </c>
      <c r="G52" s="5" t="n">
        <v>-214790</v>
      </c>
      <c r="H52" s="5" t="n">
        <v>135025</v>
      </c>
    </row>
    <row r="53">
      <c r="A53" s="4" t="inlineStr">
        <is>
          <t>Balances (in shares) at Jun. 30, 2021</t>
        </is>
      </c>
      <c r="B53" s="5" t="n">
        <v>250000</v>
      </c>
      <c r="C53" s="5" t="n">
        <v>845385</v>
      </c>
      <c r="D53" s="5" t="n">
        <v>89936162</v>
      </c>
    </row>
    <row r="54">
      <c r="A54" s="4" t="inlineStr">
        <is>
          <t>Issuance of common shares, net of offering costs - At-the-Market Offering</t>
        </is>
      </c>
      <c r="F54" s="5" t="n">
        <v>3084</v>
      </c>
      <c r="H54" s="5" t="n">
        <v>3084</v>
      </c>
    </row>
    <row r="55">
      <c r="A55" s="4" t="inlineStr">
        <is>
          <t>Issuance of common shares, net of offering costs - At-the-Market Offering (in Shares)</t>
        </is>
      </c>
      <c r="D55" s="5" t="n">
        <v>1050328</v>
      </c>
    </row>
    <row r="56">
      <c r="A56" s="4" t="inlineStr">
        <is>
          <t>Issuance of common shares - Equity fee on At-the-Market Offering</t>
        </is>
      </c>
      <c r="E56" s="5" t="n">
        <v>-148</v>
      </c>
      <c r="F56" s="5" t="n">
        <v>223</v>
      </c>
      <c r="H56" s="5" t="n">
        <v>75</v>
      </c>
    </row>
    <row r="57">
      <c r="A57" s="4" t="inlineStr">
        <is>
          <t>Issuance of common shares - Equity fee on At-the-Market Offering (in shares)</t>
        </is>
      </c>
      <c r="D57" s="5" t="n">
        <v>64339</v>
      </c>
    </row>
    <row r="58">
      <c r="A58" s="4" t="inlineStr">
        <is>
          <t>Issuance of common shares under ESPP</t>
        </is>
      </c>
      <c r="F58" s="5" t="n">
        <v>151</v>
      </c>
      <c r="H58" s="5" t="n">
        <v>151</v>
      </c>
    </row>
    <row r="59">
      <c r="A59" s="4" t="inlineStr">
        <is>
          <t>Issuance of common shares under ESPP (in shares)</t>
        </is>
      </c>
      <c r="D59" s="5" t="n">
        <v>58358</v>
      </c>
    </row>
    <row r="60">
      <c r="A60" s="4" t="inlineStr">
        <is>
          <t>Stock-based compensation expenses</t>
        </is>
      </c>
      <c r="F60" s="5" t="n">
        <v>884</v>
      </c>
      <c r="H60" s="5" t="n">
        <v>884</v>
      </c>
    </row>
    <row r="61">
      <c r="A61" s="4" t="inlineStr">
        <is>
          <t>Stock-based compensation expenses (in shares)</t>
        </is>
      </c>
      <c r="D61" s="5" t="n">
        <v>50627</v>
      </c>
    </row>
    <row r="62">
      <c r="A62" s="4" t="inlineStr">
        <is>
          <t>Net loss</t>
        </is>
      </c>
      <c r="G62" s="5" t="n">
        <v>-17005</v>
      </c>
      <c r="H62" s="5" t="n">
        <v>-17005</v>
      </c>
    </row>
    <row r="63">
      <c r="A63" s="4" t="inlineStr">
        <is>
          <t>Balances at Sep. 30, 2021</t>
        </is>
      </c>
      <c r="D63" s="6" t="n">
        <v>9</v>
      </c>
      <c r="E63" s="6" t="n">
        <v>37</v>
      </c>
      <c r="F63" s="6" t="n">
        <v>353963</v>
      </c>
      <c r="G63" s="6" t="n">
        <v>-231795</v>
      </c>
      <c r="H63" s="6" t="n">
        <v>122214</v>
      </c>
    </row>
    <row r="64">
      <c r="A64" s="4" t="inlineStr">
        <is>
          <t>Balances (in shares) at Sep. 30, 2021</t>
        </is>
      </c>
      <c r="B64" s="5" t="n">
        <v>250000</v>
      </c>
      <c r="C64" s="5" t="n">
        <v>845385</v>
      </c>
      <c r="D64" s="5" t="n">
        <v>911598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6321</v>
      </c>
      <c r="C4" s="6" t="n">
        <v>-39407</v>
      </c>
    </row>
    <row r="5">
      <c r="A5" s="3" t="inlineStr">
        <is>
          <t>Adjustments to reconcile net loss to net cash used in operating activities:</t>
        </is>
      </c>
    </row>
    <row r="6">
      <c r="A6" s="4" t="inlineStr">
        <is>
          <t>Issuance of common shares - Equity fee on At-the-Market Offering to Fortress Biotech</t>
        </is>
      </c>
      <c r="B6" s="5" t="n">
        <v>1661</v>
      </c>
      <c r="C6" s="5" t="n">
        <v>652</v>
      </c>
    </row>
    <row r="7">
      <c r="A7" s="4" t="inlineStr">
        <is>
          <t>Issuance of common shares - Equity fee on Public Offering to Fortress Biotech</t>
        </is>
      </c>
      <c r="B7" s="5" t="n">
        <v>0</v>
      </c>
      <c r="C7" s="5" t="n">
        <v>932</v>
      </c>
    </row>
    <row r="8">
      <c r="A8" s="4" t="inlineStr">
        <is>
          <t>Research and development - licenses acquired</t>
        </is>
      </c>
      <c r="B8" s="5" t="n">
        <v>1630</v>
      </c>
      <c r="C8" s="5" t="n">
        <v>1837</v>
      </c>
    </row>
    <row r="9">
      <c r="A9" s="4" t="inlineStr">
        <is>
          <t>Stock-based compensation expenses</t>
        </is>
      </c>
      <c r="B9" s="5" t="n">
        <v>2427</v>
      </c>
      <c r="C9" s="5" t="n">
        <v>2368</v>
      </c>
    </row>
    <row r="10">
      <c r="A10" s="4" t="inlineStr">
        <is>
          <t>Depreciation expense</t>
        </is>
      </c>
      <c r="B10" s="5" t="n">
        <v>1512</v>
      </c>
      <c r="C10" s="5" t="n">
        <v>1223</v>
      </c>
    </row>
    <row r="11">
      <c r="A11" s="4" t="inlineStr">
        <is>
          <t>Accretion of debt discount</t>
        </is>
      </c>
      <c r="B11" s="5" t="n">
        <v>0</v>
      </c>
      <c r="C11" s="5" t="n">
        <v>2321</v>
      </c>
    </row>
    <row r="12">
      <c r="A12" s="4" t="inlineStr">
        <is>
          <t>Amortization of operating lease right-of-use assets</t>
        </is>
      </c>
      <c r="B12" s="5" t="n">
        <v>102</v>
      </c>
      <c r="C12" s="5" t="n">
        <v>81</v>
      </c>
    </row>
    <row r="13">
      <c r="A13" s="3" t="inlineStr">
        <is>
          <t>Changes in operating assets and liabilities:</t>
        </is>
      </c>
    </row>
    <row r="14">
      <c r="A14" s="4" t="inlineStr">
        <is>
          <t>Prepaid expenses and other assets</t>
        </is>
      </c>
      <c r="B14" s="5" t="n">
        <v>717</v>
      </c>
      <c r="C14" s="5" t="n">
        <v>1594</v>
      </c>
    </row>
    <row r="15">
      <c r="A15" s="4" t="inlineStr">
        <is>
          <t>Other receivables - related party</t>
        </is>
      </c>
      <c r="B15" s="5" t="n">
        <v>-26</v>
      </c>
      <c r="C15" s="5" t="n">
        <v>-325</v>
      </c>
    </row>
    <row r="16">
      <c r="A16" s="4" t="inlineStr">
        <is>
          <t>Accounts payable and accrued expenses</t>
        </is>
      </c>
      <c r="B16" s="5" t="n">
        <v>-525</v>
      </c>
      <c r="C16" s="5" t="n">
        <v>978</v>
      </c>
    </row>
    <row r="17">
      <c r="A17" s="4" t="inlineStr">
        <is>
          <t>Payable and accrued expenses - related party</t>
        </is>
      </c>
      <c r="B17" s="5" t="n">
        <v>-194</v>
      </c>
      <c r="C17" s="5" t="n">
        <v>-291</v>
      </c>
    </row>
    <row r="18">
      <c r="A18" s="4" t="inlineStr">
        <is>
          <t>Deferred income</t>
        </is>
      </c>
      <c r="B18" s="5" t="n">
        <v>270</v>
      </c>
      <c r="C18" s="5" t="n">
        <v>0</v>
      </c>
    </row>
    <row r="19">
      <c r="A19" s="4" t="inlineStr">
        <is>
          <t>Lease liabilities</t>
        </is>
      </c>
      <c r="B19" s="5" t="n">
        <v>-217</v>
      </c>
      <c r="C19" s="5" t="n">
        <v>193</v>
      </c>
    </row>
    <row r="20">
      <c r="A20" s="4" t="inlineStr">
        <is>
          <t>Net cash used in operating activities</t>
        </is>
      </c>
      <c r="B20" s="5" t="n">
        <v>-38964</v>
      </c>
      <c r="C20" s="5" t="n">
        <v>-27844</v>
      </c>
    </row>
    <row r="21">
      <c r="A21" s="3" t="inlineStr">
        <is>
          <t>Cash Flows from Investing Activities:</t>
        </is>
      </c>
    </row>
    <row r="22">
      <c r="A22" s="4" t="inlineStr">
        <is>
          <t>Purchase of research and development licenses</t>
        </is>
      </c>
      <c r="B22" s="5" t="n">
        <v>-1280</v>
      </c>
      <c r="C22" s="5" t="n">
        <v>-1720</v>
      </c>
    </row>
    <row r="23">
      <c r="A23" s="4" t="inlineStr">
        <is>
          <t>Purchase of fixed assets</t>
        </is>
      </c>
      <c r="B23" s="5" t="n">
        <v>-2609</v>
      </c>
      <c r="C23" s="5" t="n">
        <v>-1228</v>
      </c>
    </row>
    <row r="24">
      <c r="A24" s="4" t="inlineStr">
        <is>
          <t>Net cash used in investing activities</t>
        </is>
      </c>
      <c r="B24" s="5" t="n">
        <v>-3889</v>
      </c>
      <c r="C24" s="5" t="n">
        <v>-2948</v>
      </c>
    </row>
    <row r="25">
      <c r="A25" s="3" t="inlineStr">
        <is>
          <t>Cash Flows from Financing Activities:</t>
        </is>
      </c>
    </row>
    <row r="26">
      <c r="A26" s="4" t="inlineStr">
        <is>
          <t>Proceeds from issuance of common shares - At-the-Market Offering</t>
        </is>
      </c>
      <c r="B26" s="5" t="n">
        <v>66912</v>
      </c>
      <c r="C26" s="5" t="n">
        <v>25570</v>
      </c>
    </row>
    <row r="27">
      <c r="A27" s="4" t="inlineStr">
        <is>
          <t>Offering costs for the issuance of common shares - At-the-Market Offering</t>
        </is>
      </c>
      <c r="B27" s="5" t="n">
        <v>-1293</v>
      </c>
      <c r="C27" s="5" t="n">
        <v>-487</v>
      </c>
    </row>
    <row r="28">
      <c r="A28" s="4" t="inlineStr">
        <is>
          <t>Proceeds from issuance of common shares - Public Offering</t>
        </is>
      </c>
      <c r="B28" s="5" t="n">
        <v>0</v>
      </c>
      <c r="C28" s="5" t="n">
        <v>37230</v>
      </c>
    </row>
    <row r="29">
      <c r="A29" s="4" t="inlineStr">
        <is>
          <t>Offering costs for the issuance of common shares - Public Offering</t>
        </is>
      </c>
      <c r="B29" s="5" t="n">
        <v>0</v>
      </c>
      <c r="C29" s="5" t="n">
        <v>-2282</v>
      </c>
    </row>
    <row r="30">
      <c r="A30" s="4" t="inlineStr">
        <is>
          <t>Repayment of notes payable</t>
        </is>
      </c>
      <c r="B30" s="5" t="n">
        <v>0</v>
      </c>
      <c r="C30" s="5" t="n">
        <v>-15750</v>
      </c>
    </row>
    <row r="31">
      <c r="A31" s="4" t="inlineStr">
        <is>
          <t>Proceeds from issuance of common shares under ESPP</t>
        </is>
      </c>
      <c r="B31" s="5" t="n">
        <v>309</v>
      </c>
      <c r="C31" s="5" t="n">
        <v>349</v>
      </c>
    </row>
    <row r="32">
      <c r="A32" s="4" t="inlineStr">
        <is>
          <t>Net cash provided by financing activities</t>
        </is>
      </c>
      <c r="B32" s="5" t="n">
        <v>65928</v>
      </c>
      <c r="C32" s="5" t="n">
        <v>44630</v>
      </c>
    </row>
    <row r="33">
      <c r="A33" s="4" t="inlineStr">
        <is>
          <t>Net change in cash, cash equivalents and restricted cash</t>
        </is>
      </c>
      <c r="B33" s="5" t="n">
        <v>23075</v>
      </c>
      <c r="C33" s="5" t="n">
        <v>13838</v>
      </c>
    </row>
    <row r="34">
      <c r="A34" s="4" t="inlineStr">
        <is>
          <t>Cash, cash equivalents and restricted cash, beginning of the period</t>
        </is>
      </c>
      <c r="B34" s="5" t="n">
        <v>98804</v>
      </c>
      <c r="C34" s="5" t="n">
        <v>62413</v>
      </c>
    </row>
    <row r="35">
      <c r="A35" s="4" t="inlineStr">
        <is>
          <t>Cash, cash equivalents and restricted cash, end of the period</t>
        </is>
      </c>
      <c r="B35" s="5" t="n">
        <v>121879</v>
      </c>
      <c r="C35" s="5" t="n">
        <v>76251</v>
      </c>
    </row>
    <row r="36">
      <c r="A36" s="3" t="inlineStr">
        <is>
          <t>Supplemental disclosure of cash flow information:</t>
        </is>
      </c>
    </row>
    <row r="37">
      <c r="A37" s="4" t="inlineStr">
        <is>
          <t>Cash paid for interest</t>
        </is>
      </c>
      <c r="B37" s="5" t="n">
        <v>0</v>
      </c>
      <c r="C37" s="5" t="n">
        <v>1577</v>
      </c>
    </row>
    <row r="38">
      <c r="A38" s="3" t="inlineStr">
        <is>
          <t>Supplemental disclosure of noncash investing and financing activities:</t>
        </is>
      </c>
    </row>
    <row r="39">
      <c r="A39" s="4" t="inlineStr">
        <is>
          <t>Fixed assets (acquired but not paid)</t>
        </is>
      </c>
      <c r="B39" s="5" t="n">
        <v>1376</v>
      </c>
      <c r="C39" s="5" t="n">
        <v>317</v>
      </c>
    </row>
    <row r="40">
      <c r="A40" s="4" t="inlineStr">
        <is>
          <t>Issuance of common shares - Founders Agreement</t>
        </is>
      </c>
      <c r="B40" s="5" t="n">
        <v>7577</v>
      </c>
      <c r="C40" s="5" t="n">
        <v>4923</v>
      </c>
    </row>
    <row r="41">
      <c r="A41" s="4" t="inlineStr">
        <is>
          <t>Research and development licenses included in accounts payable and accrued expenses</t>
        </is>
      </c>
      <c r="B41" s="5" t="n">
        <v>350</v>
      </c>
      <c r="C41" s="5" t="n">
        <v>117</v>
      </c>
    </row>
    <row r="42">
      <c r="A42" s="4" t="inlineStr">
        <is>
          <t>Lease liabilities arising from obtaining right-of-use assets</t>
        </is>
      </c>
      <c r="B42" s="5" t="n">
        <v>81</v>
      </c>
      <c r="C42" s="5" t="n">
        <v>0</v>
      </c>
    </row>
    <row r="43">
      <c r="A43" s="4" t="inlineStr">
        <is>
          <t>Offering costs for the issuance of common shares - Public Offering, in accounts payable and accrued expenses</t>
        </is>
      </c>
      <c r="B43" s="6" t="n">
        <v>0</v>
      </c>
      <c r="C43" s="6" t="n">
        <v>1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rganization, Description of Business and Liquidity and Capital Resources</t>
        </is>
      </c>
      <c r="B1" s="2" t="inlineStr">
        <is>
          <t>9 Months Ended</t>
        </is>
      </c>
    </row>
    <row r="2">
      <c r="B2" s="2" t="inlineStr">
        <is>
          <t>Sep. 30, 2021</t>
        </is>
      </c>
    </row>
    <row r="3">
      <c r="A3" s="3" t="inlineStr">
        <is>
          <t>Organization, Description of Business and Liquidity and Capital Resources</t>
        </is>
      </c>
    </row>
    <row r="4">
      <c r="A4" s="4" t="inlineStr">
        <is>
          <t>Organization, Description of Business and Liquidity and Capital Resources</t>
        </is>
      </c>
      <c r="B4" s="4" t="inlineStr">
        <is>
          <t>MUSTANG BIO, INC. Notes to Unaudited Condensed Financial Statements ​ Note 1 - Organization, Description of Business and Liquidity and Capital Resources Mustang Bio, Inc. (the “Company” or “Mustang”) was incorporated in Delaware on March 13, 2015. Mustang is a clinical-stage biopharmaceutical company focused on translating today’s medical breakthroughs in cell and gene therapy into potential cures for hematologic cancers, solid tumors and rare genetic diseases. The Company may acquire rights to these technologies by licensing the rights or otherwise acquiring an ownership interest in the technologies, funding their research and development and eventually either out-licensing or bringing the technologies to market. The Company is a majority-controlled subsidiary of Fortress Biotech, Inc. (“Fortress” or “Parent”). The Company’s common stock is listed on the NASDAQ Global Market and trades under the symbol “MBIO.” Liquidity and Capital Resources The Company has incurred substantial operating losses and expects to continue to incur significant operating losses for the foreseeable future and may never become profitable. As of September 30, 2021, the Company had an accumulated deficit of $231.8 million. The Company has funded its operations to date primarily through the sale of equity. The Company expects to continue to use the proceeds from previous financing transactions primarily for general corporate purposes, including financing the Company’s growth, developing new or existing product candidates, and funding capital expenditures, acquisitions and investments. The Company currently anticipates that its cash and cash equivalents balances at September 30, 2021, are sufficient to fund its anticipated operating cash requirements for at least one year from the filing date of this Form 10-Q. The Company will be required to expend significant funds in order to advance the development of its product candidates. The Company will require additional financings through equity and debt offerings, collaborations and licensing arrangements or other sources to fully develop, prepare regulatory filings, obtain regulatory approvals and commercialize its existing and any new product candidates. ​ In addition to the foregoing, the Company has experienced minimal impact on its long-term development timeline and its liquidity due to the worldwide spread of the COVID-19 virus. The Company has experienced some delays in clinical trial accrual, as well as in the availability and delivery of certain consumables and raw materials used in its laboratory and manufacturing operations due to the negative impact of COVID-19 on the global supply cha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Significant Accounting Policies</t>
        </is>
      </c>
      <c r="B4" s="4" t="inlineStr">
        <is>
          <t>Note 2 - Significant Accounting Policies Basis of Presentation The accompanying interim unaudited condens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footnotes required by GAAP for complete financial statements. In the opinion of management, the interim unaudited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20, which were included in the Company’s Form 10-K and filed with the SEC on March 24, 2021. The results of operations for any interim periods are not necessarily indicative of the results that may be expected for the entire fiscal year or any other interim period. Use of Estimates The Company’s unaudited condens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 Cash, Cash Equivalents and Restricted Cash ​ The Company records cash held in an escrow account as a security deposit for the manufacturing facility in Worcester, Massachusetts, as restricted cash. ​ The following table provides a reconciliation of cash, cash equivalents, and restricted cash from the Unaudited Condensed Balance Sheets to the Unaudited Condensed Statements of Cash Flows for the nine months ended September 30, 2021 and 2020: ​ ​ ​ ​ ​ ​ September 30 ($ in thousands) 2021 ​ 2020 Cash and cash equivalents $ 120,879 ​ $ 75,251 Restricted cash 1,000 ​ 1,000 Total cash, cash equivalents and restricted cash $ 121,879 ​ $ 76,251 ​ Significant Accounting Policies There have been no material changes to the Company’s significant accounting policies previously disclosed in the Company’s Form 10-K filed with the SEC on March 24, 2021. Recently Issued Accounting Standards In May 2021, the Financial Accounting Standards Board (“FASB”) issued Accounting Standards Update (“ASU”) 2021-04, “ Earnings Per Share (Topic 260), Debt-Modifications and Extinguishments (Subtopic 470-50), Compensation-Stock Compensation (Topic 718), and Derivatives and Hedging-Contracts in Entity’s Own Equity (Subtopic 815-40)” .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adoption of ASU 2021-04 is not expected to have a material impact on the Company’s financial statements or disclosures. In August 2020,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guidance is effective for fiscal years beginning after December 15, 2023, including interim periods within those fiscal years. Early adoption will be permitted. The Company is currently evaluating the impact of this standard on its financial statements. In June 2016,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cense, Clinical Trial and Sponsored Research Agreements</t>
        </is>
      </c>
      <c r="B1" s="2" t="inlineStr">
        <is>
          <t>9 Months Ended</t>
        </is>
      </c>
    </row>
    <row r="2">
      <c r="B2" s="2" t="inlineStr">
        <is>
          <t>Sep. 30, 2021</t>
        </is>
      </c>
    </row>
    <row r="3">
      <c r="A3" s="3" t="inlineStr">
        <is>
          <t>License, Clinical Trial and Sponsored Research Agreements</t>
        </is>
      </c>
    </row>
    <row r="4">
      <c r="A4" s="4" t="inlineStr">
        <is>
          <t>License, Clinical Trial and Sponsored Research Agreements</t>
        </is>
      </c>
      <c r="B4" s="4" t="inlineStr">
        <is>
          <t xml:space="preserve">Note 3 - License, Clinical Trial and Sponsored Research Agreements Research and Development Expenses - All Licenses For the three and nine months ended September 30, 2021 and 2020, the Company recorded the following expense in research and development for licenses acquired: ​ ​ ​ ​ ​ ​ ​ ​ ​ ​ ​ ​ ​ ​ ​ ​ For the three months ended September 30, ​ For the nine months ended September 30, ($ in thousands) 2021 2020 2021 2020 City of Hope National Medical Center ​ ​ ​ ​ ​ ​ ​ ​ ​ ​ ​ ​ CD123 ​ $ — ​ $ — ​ $ 250 ​ $ 334 IL13Rα2 ​ ​ — ​ ​ — ​ ​ — ​ ​ 333 Spacer ​ ​ — ​ ​ — ​ ​ — ​ ​ 333 PSCA ​ ​ 250 ​ ​ — ​ ​ 250 ​ ​ — HER2 ​ ​ — ​ ​ — ​ ​ — ​ ​ 250 CSL Behring (Calimmune) ​ ​ 30 ​ ​ 170 ​ ​ 30 ​ ​ 170 Leiden University Medical Centre ​ ​ 350 ​ ​ — ​ ​ 350 ​ ​ — Fred Hutchinson Cancer Research Center - CD20 ​ ​ — ​ ​ — ​ ​ — ​ ​ 300 Mayo Clinic ​ ​ — ​ ​ — ​ ​ 750 ​ ​ — SIRION Biotech LentiBOOST TM ​ ​ — ​ ​ 117 ​ ​ — ​ ​ 117 Total ​ $ 630 ​ $ 287 ​ $ 1,630 ​ $ 1,837 ​ City of Hope National Medical Center CD123 License (MB-102) In February 2017, the Company entered into an Amended and Restated Exclusive License Agreement with the City of Hope National Medical Center (“COH”) to acquire intellectual property rights pertaining to CD123-specific chimeric antigen receptor (“CAR”) engineered T cell (“CAR T”) technology. Pursuant to this agreement, payments are due for the achievement of eight development milestones totaling $14.5 million; additional payments are due upon the occurrence of certain one-time events, and royalty payments in the mid-single digits as a percentage of revenue are due on net sales of licensed products. For the nine months ended September 30, 2021, the Company expensed a non-refundable milestone payment of $0.3 million for the 24th patient treated in the Phase 1 clinical study for MB-102 at COH. For the nine months ended September 30, 2020, the Company expensed a non-refundable payment of $0.3 million in connection with Mustang’s public underwritten offerings. IL13Rα2 License (MB-101) In February 2017, the Company entered into an Amended and Restated Exclusive License Agreement with COH to acquire intellectual property rights pertaining to IL13Rα2-specific CAR T technology. Pursuant to this agreement, payments are due for the achievement of eight development milestones totaling $14.5 million; additional payments are due upon the occurrence of certain one-time events, and royalty payments in the mid-single digits as a percentage of revenue are due on net sales of licensed products. For the nine months ended, September 30, 2020, the Company expensed a non-refundable payment of $0.3 million in connection with Mustang’s public underwritten offerings. Spacer License In February 2017, the Company entered into an Amended and Restated Exclusive License Agreement with COH to acquire intellectual property rights pertaining to Spacer patent rights. Pursuant to this agreement, payments are due upon the occurrence of certain one-time events, and royalty payments in the low single digits as a percentage of revenue are due on net sales of licensed products. For the nine months ended, September 30, 2020, the Company expensed a non-refundable payment of $0.3 million in connection with Mustang’s public underwritten offerings. PSCA License (MB-105) In May 2017, the Company entered into an exclusive license agreement with COH for the use of prostate stem cell antigen (“PSCA”) CAR T technology to be used in the treatment of prostate cancer, pancreatic cancer and other solid tumors. Pursuant to this agreement, the Company paid an upfront fee of $0.3 million and pays an annual maintenance fee of $50,000. Additional payments are due for the achievement of ten development milestones totaling $14.9 million, and royalty payments in the mid-single digits as a percentage of revenue are due on net sales of licensed products. For the three and nine months ended, September 30, 2021, the Company expensed a non-refundable milestone payment of $0.3 million for the twelfth patient treated in the Phase 1 clinical study of MB-105 at COH. HER2 License (MB-103) On May 31, 2017, the Company entered into an exclusive license agreement with COH for the use of human epidermal growth factor receptor 2 (“HER2”) CAR T technology, which will initially be applied in the treatment of glioblastoma multiforme and brain metastases from HER2+ malignancies. Pursuant to this agreement, the Company paid an upfront fee of $0.6 million and pays an annual maintenance fee of $50,000 (which began in 2019). Additional payments are due for the achievement of ten development milestones totaling $14.9 million, and royalty payments as a percentage of revenue in the mid-single digits are due on net sales of licensed products. For the nine months ended, September 30, 2020, the Company expensed a non-refundable milestone payment of $0.3 million for the twelfth patient treated in the Phase 1 clinical study of MB-103 at COH. CSL Behring (Calimmune) License On August 23, 2019, the Company entered into a non-exclusive license agreement with CSL Behring (Calimmune, Inc.) (“Calimmune License”) for the rights to the Cytegrity TM stable producer cell line for the production of viral vector for our lentiviral gene therapy program for the treatment of X-linked severe combined immunodeficiency (“XSCID”) (MB-107 and MB-207). The Company previously licensed the XSCID gene therapy program from St. Jude Children’s Research Hospital, Inc. (“St. Jude”) in August 2018. Pursuant to the terms of the Calimmune License, the Company paid an upfront fee of $0.2 million. CSL Behring is eligible to receive additional payments totaling $1.2 million upon the achievement of three development and commercialization milestones. Royalty payments in the low-single digits as a percentage of revenue are due on net sales of licensed products. For the three and nine months ended September 30, 2021 and 2020, the Company expensed non-refundable milestone payments of $30,000 and $0.2 million, respectively, in connection with the Calimmune License. Leiden University Medical Centre License On September 8, 2021, the Company entered into an exclusive, worldwide licensing agreement with Leiden University Medical Centre (“Leiden”) for the use of a gene therapy under development for the treatment of severe immunodeficiency caused by RAG1 deficiency (the “Leiden License”). Pursuant to the Leiden License, the Company expensed an upfront fee of $0.4 million. Additional payments are due for the achievement of certain development milestones totaling up to $31 million and royalty payments in the low to mid-single digits as a percentage of revenue are due on net sales of licensed products. For the three and nine months ended September 30, 2021, the Company expensed an upfront payment of $0.4 million in connection with the Leiden License. Fred Hutchinson Cancer Research Center - CD20 License (MB-106) On July 3, 2017, Mustang entered into an exclusive, worldwide licensing agreement with Fred Hutchinson Cancer Research Center (“Fred Hutch”) for the use of a CAR T therapy related to autologous T cells engineered to express a CD20-specific chimeric antigen receptor (“CD20 Technology License”). Pursuant to the CD20 Technology License, the Company paid Fred Hutch an upfront fee of $0.3 million and will owe an annual maintenance fee of $50,000 on each anniversary of the license until the achievement by the Company of regulatory approval of a licensed product using CD20 Technology. Additional payments are due for the achievement of eleven development milestones totaling $39.1 million, and royalty payments in the mid-single digits as a percentage of revenue are due on net sales of licensed products. For the nine months ended, September 30, 2020, the Company expensed a non-refundable milestone payment of $0.3 million in connection with the Phase 1 clinical study of MB-106 at Fred Hutch. Mayo Clinic - CAR T Technology License On April 1, 2021, the Company entered into an exclusive license agreement with the Mayo Foundation for Medical Education and Research (the “Mayo Clinic”) for a novel technology that may be able to transform the administration of CAR T therapies and has the potential to be used as an off-the shelf therapy. Pursuant to this agreement, the Company paid an upfront fee of $0.8 million and will pay an annual maintenance fee of $25,000. Additional payments are due for each of two licensed products for the achievement of eleven development and commercial milestones totaling up to $92.6 million per product, and royalty payments in the mid-single digits as a percentage of revenue are due on net sales of licensed products. ​ For the nine months ended September 30, 2021, the Company expensed an upfront payment of $0.8 million pursuant to the terms of the license agreement. SIRION Biotech GmbH - LentiBOOST TM In October 2020, the Company announced a licensing agreement with SIRION Biotech (“SIRION”) for the rights to SIRION’s LentiBOOST TM technology for the development of MB-207, our lentiviral gene therapy for the treatment of previously transplanted XSCID patients (the “SIRION Technology License”). Pursuant to the SIRION Technology License, the Company paid SIRION a one-time upfront fee of $0.1 million ( €0.1 million). In addition, five future development milestone payments totaling up to approximately $5.4 million ( €4.7 million) in the aggregate are due upon achievement of certain milestones. Additional milestone payments totaling up to $4.0 million ( €3.5 million) in the aggregate are due in connection with the achievement of three commercial milestones, and low- to mid-single digit royalties as a percentage of revenue are due on aggregate cumulative worldwide net sales of licensed products . For the three and nine months ended September 30, 2020, the Company expensed an upfront payment of $0.1 million pursuant to the terms of the SIRION Technology License. ​ Research and Development Expenses - Sponsored Research and Clinical Trial Agreements For the three and nine months ended September 30, 2021 and 2020, the Company recorded the following expense in research and development for sponsored research and clinical trial agreements: ​ ​ ​ ​ ​ ​ ​ ​ ​ ​ ​ ​ ​ ​ ​ ​ For the three months ended September 30, ​ For the nine months ended September 30, ($ in thousands) 2021 2020 2021 2020 City of Hope National Medical Center ​ $ — ​ $ — ​ $ — ​ $ 500 CD123 ​ ​ 24 ​ ​ 48 ​ ​ 250 ​ ​ 344 IL13Rα2 ​ ​ 199 ​ ​ 96 ​ ​ 992 ​ ​ 422 CS1 ​ ​ 138 ​ ​ 65 ​ ​ 510 ​ ​ 835 HER2 ​ ​ 319 ​ ​ — ​ ​ 473 ​ ​ — PSCA ​ ​ 23 ​ ​ — ​ ​ 69 ​ ​ — Fred Hutchinson Cancer Research Center - CD20 ​ ​ 492 ​ ​ 418 ​ ​ 1,490 ​ ​ 1,134 St. Jude Children's Research Hospital - XSCID ​ ​ 330 ​ ​ 107 ​ ​ 610 ​ ​ 1,665 Mayo Clinic ​ ​ 231 ​ ​ — ​ ​ 464 ​ ​ — Total ​ $ 1,756 ​ $ 734 ​ $ 4,858 ​ $ 4,900 ​ City of Hope National Medical Center Sponsored Research Agreement In March 2015, the Company entered into a Sponsored Research Agreement (“SRA”) with COH in which the Company funded continued research in the amount of $2.0 million per year, payable in four equal installments, through the first quarter of 2020. The research covered under this arrangement is for the IL13Rα2-directed CAR T program, the CD123-directed CAR T program, and the Spacer technology. For the nine months ended September 30, 2020, the Company recorded $0.5 million in research and development expenses in the Unaudited Condensed Statements of Operations pursuant to the terms of this agreement. CD123 (MB-102) Clinical Research Support Agreement In February 2017, the Company entered into a clinical research support agreement for the CD123-directed CAR T program (the “CD123 CRA”). Pursuant to the terms of the CD123 CRA, the Company made an upfront payment of $19,450 and will contribute an additional $97,490 per patient in connection with the ongoing investigator-initiated study. Further, the Company agreed to fund approximately $0.2 million over three years pertaining to the clinical development of the CD123-directed CAR T program. For the three months ended September 30, 2021 and 2020, the Company recorded approximately $24,000 and $48,000, respectively, in research and development expenses in the Unaudited Condensed Statements of Operations pursuant to the terms of this agreement. For the nine months ended September 30, 2021 and 2020, the Company recorded $0.3 million and $0.3 million, respectively, in research and development expenses in the Unaudited Condensed Statements of Operations pursuant to the terms of this agreement. IL13Rα2 (MB-101) Clinical Research Support Agreements In February 2017, the Company entered into a clinical research support agreement for the IL13Rα2-directed CAR T program (the “IL13Rα2 CRA”). Pursuant to the terms of the IL13Rα2 CRA, the Company made an upfront payment of approximately $9,300 and will contribute an additional $0.1 million related to patient costs in connection with the on-going investigator-initiated study. Further, the Company agreed to fund approximately $0.2 million over three years pertaining to the clinical development of the IL13Rα2-directed CAR T program for this patient population. In October 2020, the Company entered into a clinical research support agreement for the IL13Rα2-directed CAR T program for adult patients with leptomeningeal glioblastoma, ependymoma or medulloblastoma (the “IL13Rα2 Leptomeningeal CRA”). Pursuant to the terms of the IL13Rα2 Leptomeningeal CRA, the Company made an upfront payment of approximately $29,000 and will contribute an additional $0.1 million per patient in connection with the ongoing investigator-initiated study. Further, the Company agreed to fund approximately $0.2 million annually pertaining to the clinical development of the IL13Rα2-directed CAR T program for this patient population. ​ In March 2021, the Company entered into a clinical research support agreement for an Institutional Review Board-approved, investigator-initiated protocol entitled: “Single Patient Treatment with Intraventricular Infusions of IL13Rα2-targeting and HER2-targeting Chimeric Antigen Receptor (CAR)-T cells for a Single Patient (UPN 181) with Recurrent Multifocal Malignant Glioma.” Pursuant to the terms of this agreement, the Company will contribute up to $0.2 million in connection with the ongoing investigator-initiated study. ​ For the three months ended September 30, 2021 and 2020, the Company recorded $0.2 million and $0.1 million, respectively, in research and development expenses in the Unaudited Condensed Statements of Operations pursuant to the terms of these agreements. For the nine months ended September 30, 2021 and 2020, the Company recorded $1.0 million and $0.4 million, respectively, in research and development expenses in the Unaudited Condensed Statements of Operations pursuant to the terms of these agreements. CS1 (MB-104) Clinical Research Support Agreement In June 2020, the Company entered into a clinical research and support agreement with COH in connection with an investigator-sponsored study conducted under an Institutional Review Board-approved, investigator-initiated protocol entitled: “Phase I Study to Evaluate Cellular Immunotherapy Using Memory-Enriched T Cells Lentivirally Transduced to Express a CS1-Targeting, Hinge-Optimized, 41BB-Costimulatory Chimeric Antigen Receptor and a Truncated EGFR Following Lymphodepleting Chemotherapy in Adult Patients with CS1+ Multiple Myeloma.” The CAR T being studied under this protocol has been designated by the Company as MB-104. Under the terms of the agreement the Company paid COH $0.8 million for costs incurred and will reimburse COH for costs associated with this trial, when incurred, not to exceed $2.4 million. The agreement will expire upon the delivery of a final study report or earlier. ​ For the three months ended September 30, 2021 and 2020, the Company recorded $0.1 million and $0.1 million, respectively, in research and development expenses in the Unaudited Condensed Statements of Operations pursuant to the terms of this agreement. For the nine months ended September 30, 2021 and 2020, the Company recorded $0.5 million and $0.8 million, respectively, in research and development expenses in the Unaudited Condensed Statements of Operations pursuant to the terms of this agreement. ​ HER2 (MB-103) Clinical Research Support Agreement In September 2020, the Company entered into a clinical research support agreement with COH in connection with an investigator-sponsored study conducted under an Institutional Review Board-approved, investigator-initiated protocol entitled: “Phase I Study of Cellular Immunotherapy using Memory-Enriched T Cells Lentivirally Transduced to Express a HER2-Specific, Hinge-Optimized, 41BB-Costimulatory Chimeric Receptor and a Truncated CD19 for Patients with Recurrent/Refractory Malignant Glioma.” The CAR T being studied under this protocol has been designated as MB-103. Under the terms of the agreement the Company paid COH $29,375 upon execution and will reimburse COH for costs associated with this trial not to exceed $3.0 million. The agreement will expire upon the delivery of a final study report or earlier. ​ For the three and nine months ended September 30, 2021, the Company recorded approximately $0.3 million and $0.5 million, respectively, in research and development expenses in the Unaudited Condensed Statements of Operations pursuant to the terms of this agreement. ​ PSCA (MB-105) Clinical Research Support Agreement ​ In October 2020, the Company entered into a clinical research support agreement with COH in connection with an investigator-sponsored study conducted under an Institutional Review Board-approved, investigator-initiated protocol entitled: “A Phase 1 study to evaluate PSCA-specific chimeric antigen receptor (CAR)-T cells for patients with metastatic castration resistant prostate cancer.” The CAR T being studied under this protocol has been designated as MB-105. Under the terms of the agreement the Company paid COH $33,000 upon execution and will reimburse COH for costs associated with this trial not to exceed $2.3 million. The agreement will expire upon the delivery of a final study report or earlier. ​ For the three months ended September 30, 2021, the Company recorded expense of approximately $23,000 pursuant to the terms of this agreement. For the nine months ended September 30, 2021, the Company recorded approximately $69,000 in research and development expenses in the Unaudited Condensed Statements of Operations pursuant to the terms of this agreement. ​ CD20 (MB-106) Clinical Trial Agreement with Fred Hutchinson Cancer Research Center On July 3, 2017, in conjunction with the CD20 Technology License from Fred Hutchinson Cancer Research Center (“Fred Hutch”), the Company entered into an investigator-initiated clinical trial agreement (the “CD20 CTA”) to provide partial funding for a Phase 1/2 clinical trial at Fred Hutch evaluating the safety and efficacy of the CD20 Technology in patients with relapsed or refractory B-cell non-Hodgkin lymphomas. In connection with the CD20 CTA, the Company agreed to fund up to $5.3 million of costs associated with the clinical trial, which commenced during the fourth quarter of 2017. In November 2020, the CD20 CTA was amended to include additional funding of approximately $0.8 million for the treatment of five patients with chronic lymphocytic leukemia. For the three months ended September 30, 2021 and 2020, the Company recorded $0.5 million and $0.4 million, respectively, in research and development expenses in the Unaudited Condensed Statements of Operations pursuant to the terms of this agreement. For the nine months ended September 30, 2021 and 2020, the Company recorded $1.5 million and $1.1 million, respectively, in research and development expenses in the Unaudited Condensed Statements of Operations pursuant to the terms of this agreement. XSCID (MB-107) Data Transfer Agreement with St. Jude Children’s Research Hospital ​ In June 2020, the Company entered into a Data Transfer Agreement with St. Jude under which Mustang will reimburse St. Jude for costs associated with St. Jude’s clinical trial for the treatment of infants with XSCID. Pursuant to the terms of this agreement the Company paid an upfront fee of $1.1 million on July 1, 2020, and will continue to reimburse St. Jude for costs incurred in connection with this trial. ​ For the three months ended September 30, 2021 and 2020, the Company recorded $0.3 million and $0.1 million, respectively, in research and development expenses in the Unaudited Condensed Statements of Operations pursuant to the terms of this agreement. For the nine months ended September 30, 2021 and 2020, the Company recorded $0.6 million and $1.7 million, respectively, in research and development expenses in the Unaudited Condensed Statements of Operations pursuant to the terms of this agreement. ​ Sponsored Research Support Agreement with Mayo Clinic In June 2021, the Company entered into an SRA with Mayo Clinic under which the Company will fund research in the amount of $2.1 million over a period of two years. The research performed pursuant to this agreement will support technology the Company has licensed from Mayo Clinic for a novel technology that may be able to transform the administration of CAR T therapies and has the potential to be used as an off-the-shelf therapy. ​ For the three and nine months ended September 30, 2021, the Company recorded $0.2 million and $0.5 million, respectively, in research and development expenses in the Unaudited Condensed Statements of Operations pursuant to the terms of this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00:21Z</dcterms:created>
  <dcterms:modified xmlns:dcterms="http://purl.org/dc/terms/" xmlns:xsi="http://www.w3.org/2001/XMLSchema-instance" xsi:type="dcterms:W3CDTF">2021-11-12T13:00:21Z</dcterms:modified>
</cp:coreProperties>
</file>